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Consolidated State" sheetId="9" state="visible" r:id="rId9"/>
    <sheet xmlns:r="http://schemas.openxmlformats.org/officeDocument/2006/relationships" name="Description of Business, Basis "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Instruments" sheetId="13" state="visible" r:id="rId13"/>
    <sheet xmlns:r="http://schemas.openxmlformats.org/officeDocument/2006/relationships" name="Available-for-Sale Securit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Revenue from Contracts with Cus" sheetId="18" state="visible" r:id="rId18"/>
    <sheet xmlns:r="http://schemas.openxmlformats.org/officeDocument/2006/relationships" name="Other Agreements" sheetId="19" state="visible" r:id="rId19"/>
    <sheet xmlns:r="http://schemas.openxmlformats.org/officeDocument/2006/relationships" name="Net Loss per Share" sheetId="20" state="visible" r:id="rId20"/>
    <sheet xmlns:r="http://schemas.openxmlformats.org/officeDocument/2006/relationships" name="Warrants" sheetId="21" state="visible" r:id="rId21"/>
    <sheet xmlns:r="http://schemas.openxmlformats.org/officeDocument/2006/relationships" name="Stockholders Defici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Fair Value Instruments (Tables)" sheetId="29" state="visible" r:id="rId29"/>
    <sheet xmlns:r="http://schemas.openxmlformats.org/officeDocument/2006/relationships" name="Available-for-Sale Securities ("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Debt Obligations (Tables)" sheetId="33" state="visible" r:id="rId33"/>
    <sheet xmlns:r="http://schemas.openxmlformats.org/officeDocument/2006/relationships" name="Revenue from Contracts with C_2" sheetId="34" state="visible" r:id="rId34"/>
    <sheet xmlns:r="http://schemas.openxmlformats.org/officeDocument/2006/relationships" name="Other Agreements (Tables)" sheetId="35" state="visible" r:id="rId35"/>
    <sheet xmlns:r="http://schemas.openxmlformats.org/officeDocument/2006/relationships" name="Net Loss Per Share (Tables)" sheetId="36" state="visible" r:id="rId36"/>
    <sheet xmlns:r="http://schemas.openxmlformats.org/officeDocument/2006/relationships" name="Warrants (Tables)" sheetId="37" state="visible" r:id="rId37"/>
    <sheet xmlns:r="http://schemas.openxmlformats.org/officeDocument/2006/relationships" name="Stockholders Deficit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Description of Business, Bas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ntory - Schedule of Invento" sheetId="44" state="visible" r:id="rId44"/>
    <sheet xmlns:r="http://schemas.openxmlformats.org/officeDocument/2006/relationships" name="Inventory - Additional Informat" sheetId="45" state="visible" r:id="rId45"/>
    <sheet xmlns:r="http://schemas.openxmlformats.org/officeDocument/2006/relationships" name="Fair Value Instruments - Financ" sheetId="46" state="visible" r:id="rId46"/>
    <sheet xmlns:r="http://schemas.openxmlformats.org/officeDocument/2006/relationships" name="Fair Value Instruments - Additi" sheetId="47" state="visible" r:id="rId47"/>
    <sheet xmlns:r="http://schemas.openxmlformats.org/officeDocument/2006/relationships" name="Available-for-Sale Securities -" sheetId="48" state="visible" r:id="rId48"/>
    <sheet xmlns:r="http://schemas.openxmlformats.org/officeDocument/2006/relationships" name="Available-for-Sale Securities_2" sheetId="49" state="visible" r:id="rId49"/>
    <sheet xmlns:r="http://schemas.openxmlformats.org/officeDocument/2006/relationships" name="Available-for-Sale Securities_3"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Accrued Liabilities - Summary o" sheetId="53" state="visible" r:id="rId53"/>
    <sheet xmlns:r="http://schemas.openxmlformats.org/officeDocument/2006/relationships" name="Debt Obligations - Additional I" sheetId="54" state="visible" r:id="rId54"/>
    <sheet xmlns:r="http://schemas.openxmlformats.org/officeDocument/2006/relationships" name="Debt Obligations - Schedule of "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Other Agreements - Additional I" sheetId="61" state="visible" r:id="rId61"/>
    <sheet xmlns:r="http://schemas.openxmlformats.org/officeDocument/2006/relationships" name="Other Agreements - Schedule of " sheetId="62" state="visible" r:id="rId62"/>
    <sheet xmlns:r="http://schemas.openxmlformats.org/officeDocument/2006/relationships" name="Net Loss per Share - Additional" sheetId="63" state="visible" r:id="rId63"/>
    <sheet xmlns:r="http://schemas.openxmlformats.org/officeDocument/2006/relationships" name="Net Loss per Share - Numerator " sheetId="64" state="visible" r:id="rId64"/>
    <sheet xmlns:r="http://schemas.openxmlformats.org/officeDocument/2006/relationships" name="Net Loss per Share - Outstandin" sheetId="65" state="visible" r:id="rId65"/>
    <sheet xmlns:r="http://schemas.openxmlformats.org/officeDocument/2006/relationships" name="Warrants - Additional Informati" sheetId="66" state="visible" r:id="rId66"/>
    <sheet xmlns:r="http://schemas.openxmlformats.org/officeDocument/2006/relationships" name="Warrants -Summary of Outstandin" sheetId="67" state="visible" r:id="rId67"/>
    <sheet xmlns:r="http://schemas.openxmlformats.org/officeDocument/2006/relationships" name="Stockholders Deficit - Addition" sheetId="68" state="visible" r:id="rId68"/>
    <sheet xmlns:r="http://schemas.openxmlformats.org/officeDocument/2006/relationships" name="Stockholders Deficit - Summary " sheetId="69" state="visible" r:id="rId69"/>
    <sheet xmlns:r="http://schemas.openxmlformats.org/officeDocument/2006/relationships" name="Stockholders Deficit - Summar_2" sheetId="70" state="visible" r:id="rId70"/>
    <sheet xmlns:r="http://schemas.openxmlformats.org/officeDocument/2006/relationships" name="Stockholders Deficit - Summar_3" sheetId="71" state="visible" r:id="rId71"/>
    <sheet xmlns:r="http://schemas.openxmlformats.org/officeDocument/2006/relationships" name="Leases - Additional Information" sheetId="72" state="visible" r:id="rId72"/>
    <sheet xmlns:r="http://schemas.openxmlformats.org/officeDocument/2006/relationships" name="Leases - Summary of Components " sheetId="73" state="visible" r:id="rId73"/>
    <sheet xmlns:r="http://schemas.openxmlformats.org/officeDocument/2006/relationships" name="Leases - Summary of Other Infor" sheetId="74" state="visible" r:id="rId74"/>
    <sheet xmlns:r="http://schemas.openxmlformats.org/officeDocument/2006/relationships" name="Leases - Summary of Remaining M" sheetId="75" state="visible" r:id="rId75"/>
    <sheet xmlns:r="http://schemas.openxmlformats.org/officeDocument/2006/relationships" name="Leases - Summary of Lease Commi" sheetId="76" state="visible" r:id="rId76"/>
    <sheet xmlns:r="http://schemas.openxmlformats.org/officeDocument/2006/relationships" name="Leases - Summary of Component_2" sheetId="77" state="visible" r:id="rId77"/>
    <sheet xmlns:r="http://schemas.openxmlformats.org/officeDocument/2006/relationships" name="Leases - Summary of Other Inf_2" sheetId="78" state="visible" r:id="rId78"/>
    <sheet xmlns:r="http://schemas.openxmlformats.org/officeDocument/2006/relationships" name="Leases - Summary of Remaining_2" sheetId="79" state="visible" r:id="rId79"/>
    <sheet xmlns:r="http://schemas.openxmlformats.org/officeDocument/2006/relationships" name="Commitments and Contingencies -" sheetId="80" state="visible" r:id="rId80"/>
  </sheets>
  <definedNames/>
  <calcPr calcId="124519" fullCalcOnLoad="1"/>
</workbook>
</file>

<file path=xl/sharedStrings.xml><?xml version="1.0" encoding="utf-8"?>
<sst xmlns="http://schemas.openxmlformats.org/spreadsheetml/2006/main" uniqueCount="790">
  <si>
    <t>Document and Entity Information - shares</t>
  </si>
  <si>
    <t>9 Months Ended</t>
  </si>
  <si>
    <t>Sep. 30, 2019</t>
  </si>
  <si>
    <t>Nov.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HTGM</t>
  </si>
  <si>
    <t>Entity Registrant Name</t>
  </si>
  <si>
    <t>HTG Molecular Diagnostics, Inc</t>
  </si>
  <si>
    <t>Entity Central Index Key</t>
  </si>
  <si>
    <t>0001169987</t>
  </si>
  <si>
    <t>Entity Current Reporting Status</t>
  </si>
  <si>
    <t>Yes</t>
  </si>
  <si>
    <t>Current Fiscal Year End Date</t>
  </si>
  <si>
    <t>--12-31</t>
  </si>
  <si>
    <t>Entity Filer Category</t>
  </si>
  <si>
    <t>Accelerated Filer</t>
  </si>
  <si>
    <t>Entity Shell Company</t>
  </si>
  <si>
    <t>Entity Small Business</t>
  </si>
  <si>
    <t>true</t>
  </si>
  <si>
    <t>Entity Emerging Growth Company</t>
  </si>
  <si>
    <t>Entity Ex Transition Period</t>
  </si>
  <si>
    <t>Entity Common Stock, Shares Outstanding</t>
  </si>
  <si>
    <t>Entity File Number</t>
  </si>
  <si>
    <t>001-37369</t>
  </si>
  <si>
    <t>Entity Incorporation, State or Country Code</t>
  </si>
  <si>
    <t>DE</t>
  </si>
  <si>
    <t>Entity Tax Identification Number</t>
  </si>
  <si>
    <t>86-0912294</t>
  </si>
  <si>
    <t>Entity Address, Address Line One</t>
  </si>
  <si>
    <t>3430 E. Global Loop</t>
  </si>
  <si>
    <t>Entity Address, City or Town</t>
  </si>
  <si>
    <t>Tucson</t>
  </si>
  <si>
    <t>Entity Address, State or Province</t>
  </si>
  <si>
    <t>AZ</t>
  </si>
  <si>
    <t>Entity Address, Postal Zip Code</t>
  </si>
  <si>
    <t>85706</t>
  </si>
  <si>
    <t>City Area Code</t>
  </si>
  <si>
    <t>(877)</t>
  </si>
  <si>
    <t>Local Phone Number</t>
  </si>
  <si>
    <t>289-2615</t>
  </si>
  <si>
    <t>Document Quarterly Report</t>
  </si>
  <si>
    <t>Document Transition Report</t>
  </si>
  <si>
    <t>Entity Interactive Data Current</t>
  </si>
  <si>
    <t>Title of 12(b) Security</t>
  </si>
  <si>
    <t>Common Stock, $0.001 par value per share</t>
  </si>
  <si>
    <t>Security Exchange Name</t>
  </si>
  <si>
    <t>NASDAQ</t>
  </si>
  <si>
    <t>Condensed Consolidated Balance Sheets - USD ($)</t>
  </si>
  <si>
    <t>Dec. 31, 2018</t>
  </si>
  <si>
    <t>Current assets:</t>
  </si>
  <si>
    <t>Cash and cash equivalents</t>
  </si>
  <si>
    <t>Short-term investments available-for-sale, at fair value</t>
  </si>
  <si>
    <t>Accounts receivable</t>
  </si>
  <si>
    <t>Inventory, net of allowance of $39,403 at both September 30, 2019 and December 31, 2018</t>
  </si>
  <si>
    <t>Prepaid expenses and other</t>
  </si>
  <si>
    <t>Total current assets</t>
  </si>
  <si>
    <t>Restricted cash</t>
  </si>
  <si>
    <t>Operating lease right-of-use assets</t>
  </si>
  <si>
    <t>Property and equipment, net</t>
  </si>
  <si>
    <t>Other non-current assets</t>
  </si>
  <si>
    <t>Total assets</t>
  </si>
  <si>
    <t>Current liabilities:</t>
  </si>
  <si>
    <t>Accounts payable</t>
  </si>
  <si>
    <t>Accrued liabilities</t>
  </si>
  <si>
    <t>Contract liabilities - current</t>
  </si>
  <si>
    <t>NuvoGen obligation - current</t>
  </si>
  <si>
    <t>MidCap Term Loan payable - current</t>
  </si>
  <si>
    <t>Operating lease liabilities - current</t>
  </si>
  <si>
    <t>Other current liabilities</t>
  </si>
  <si>
    <t>Total current liabilities</t>
  </si>
  <si>
    <t>NuvoGen obligation - non-current, net of discount</t>
  </si>
  <si>
    <t>Convertible note - net of debt issuance costs</t>
  </si>
  <si>
    <t>MidCap Term Loan payable - non-current, net of discount and debt issuance costs</t>
  </si>
  <si>
    <t>Operating lease liabilities - non-current</t>
  </si>
  <si>
    <t>Other non-current liabilities</t>
  </si>
  <si>
    <t>Total liabilities</t>
  </si>
  <si>
    <t>Commitments and Contingencies (Note 15)</t>
  </si>
  <si>
    <t xml:space="preserve"> </t>
  </si>
  <si>
    <t>Stockholders’ equity:</t>
  </si>
  <si>
    <t>Common stock, $0.001 par value; 200,000,000 shares authorized at September 30, 2019 and December 31, 2018, 58,031,230 shares issued and outstanding at September 30, 2019 and 28,585,449 shares issued and outstanding at December 31, 2018</t>
  </si>
  <si>
    <t>Additional paid-in-capital</t>
  </si>
  <si>
    <t>Accumulated other comprehensive income (loss)</t>
  </si>
  <si>
    <t>Accumulated deficit</t>
  </si>
  <si>
    <t>Total stockholders’ equity</t>
  </si>
  <si>
    <t>Total liabilities and stockholders' equity</t>
  </si>
  <si>
    <t>Condensed Consolidated Balance Sheets (Parenthetical) - USD ($)</t>
  </si>
  <si>
    <t>Statement Of Financial Position [Abstract]</t>
  </si>
  <si>
    <t>Inventory net allowance</t>
  </si>
  <si>
    <t>Common stock, par value</t>
  </si>
  <si>
    <t>Common stock, shares authorized</t>
  </si>
  <si>
    <t>Common stock, shares issued</t>
  </si>
  <si>
    <t>Common stock, shares outstanding</t>
  </si>
  <si>
    <t>Condensed Consolidated Statements of Operations - USD ($)</t>
  </si>
  <si>
    <t>3 Months Ended</t>
  </si>
  <si>
    <t>Sep. 30, 2018</t>
  </si>
  <si>
    <t>Revenue:</t>
  </si>
  <si>
    <t>Total revenue</t>
  </si>
  <si>
    <t>Operating expenses:</t>
  </si>
  <si>
    <t>Cost of product and product-related services revenue</t>
  </si>
  <si>
    <t>Type of Cost, Good or Service [Extensible List]</t>
  </si>
  <si>
    <t>htgm:ProductAndProductRelatedServicesMember</t>
  </si>
  <si>
    <t>Selling, general and administrative</t>
  </si>
  <si>
    <t>Research and development</t>
  </si>
  <si>
    <t>Total operating expenses</t>
  </si>
  <si>
    <t>Operating loss</t>
  </si>
  <si>
    <t>Other income (expense):</t>
  </si>
  <si>
    <t>Interest expense</t>
  </si>
  <si>
    <t>Interest income</t>
  </si>
  <si>
    <t>Loss on extinguishment of Growth Term Loan</t>
  </si>
  <si>
    <t>Total other income (expense)</t>
  </si>
  <si>
    <t>Net loss before income taxes</t>
  </si>
  <si>
    <t>Benefit from (provision for) income taxes</t>
  </si>
  <si>
    <t>Net loss</t>
  </si>
  <si>
    <t>Net loss per share, basic and diluted</t>
  </si>
  <si>
    <t>Shares used in computing net loss per share, basic and diluted</t>
  </si>
  <si>
    <t>Product and Product-related Services</t>
  </si>
  <si>
    <t>Collaborative Development Services</t>
  </si>
  <si>
    <t>Condensed Consolidated Statements of Comprehensive Loss - USD ($)</t>
  </si>
  <si>
    <t>Statement Of Income And Comprehensive Income [Abstract]</t>
  </si>
  <si>
    <t>Other comprehensive income (loss), net of tax effect:</t>
  </si>
  <si>
    <t>Unrealized gain (loss) on short-term investments</t>
  </si>
  <si>
    <t>Foreign currency translation adjustment</t>
  </si>
  <si>
    <t>Total other comprehensive income (loss)</t>
  </si>
  <si>
    <t>Comprehensive loss</t>
  </si>
  <si>
    <t>Condensed Consolidated Statements of Changes in Stockholders' Equity (Deficit) - USD ($)</t>
  </si>
  <si>
    <t>Total</t>
  </si>
  <si>
    <t>ATM Offering</t>
  </si>
  <si>
    <t>2018 Public Offering</t>
  </si>
  <si>
    <t>2019 Public and Private Offerings</t>
  </si>
  <si>
    <t>Common Stock</t>
  </si>
  <si>
    <t>Common StockATM Offering</t>
  </si>
  <si>
    <t>Common Stock2018 Public Offering</t>
  </si>
  <si>
    <t>Common Stock2019 Public and Private Offerings</t>
  </si>
  <si>
    <t>Additional Paid-In Capital</t>
  </si>
  <si>
    <t>Additional Paid-In CapitalATM Offering</t>
  </si>
  <si>
    <t>Additional Paid-In Capital2018 Public Offering</t>
  </si>
  <si>
    <t>Additional Paid-In Capital2019 Public and Private Offerings</t>
  </si>
  <si>
    <t>Accumulated Other Comprehensive Income (Loss)</t>
  </si>
  <si>
    <t>Accumulated Deficit</t>
  </si>
  <si>
    <t>Balance at Dec. 31, 2017</t>
  </si>
  <si>
    <t>Balance, shares at Dec. 31, 2017</t>
  </si>
  <si>
    <t>Exercise of stock options</t>
  </si>
  <si>
    <t>Exercise of stock options, shares</t>
  </si>
  <si>
    <t>Stock-based compensation expense</t>
  </si>
  <si>
    <t>Release of restricted stock awards</t>
  </si>
  <si>
    <t>Release of restricted stock awards, shares</t>
  </si>
  <si>
    <t>Net share settlement of restricted stock award</t>
  </si>
  <si>
    <t>Net share settlement of restricted stock award, shares</t>
  </si>
  <si>
    <t>Employee stock purchase plan expense</t>
  </si>
  <si>
    <t>Issuance of common stock</t>
  </si>
  <si>
    <t>Issuance of common stock, shares</t>
  </si>
  <si>
    <t>Issuance of common stock warrants in connection with MidCapTerm Loan</t>
  </si>
  <si>
    <t>Balance at Mar. 31, 2018</t>
  </si>
  <si>
    <t>Balance, shares at Mar. 31, 2018</t>
  </si>
  <si>
    <t>Balance at Jun. 30, 2018</t>
  </si>
  <si>
    <t>Balance, shares at Jun. 30, 2018</t>
  </si>
  <si>
    <t>Balance at Sep. 30, 2018</t>
  </si>
  <si>
    <t>Balance, shares at Sep. 30, 2018</t>
  </si>
  <si>
    <t>Stock issued under stock purchase plans</t>
  </si>
  <si>
    <t>Stock issued under stock purchase plans, shares</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Issuance of common stock and warrants</t>
  </si>
  <si>
    <t>Issuance of common stock and warrants, shares</t>
  </si>
  <si>
    <t>Condensed Consolidated Statements of Changes in Stockholders' Equity (Deficit) (Parenthetical) - USD ($)</t>
  </si>
  <si>
    <t>Mar. 31, 2018</t>
  </si>
  <si>
    <t>Statement Of Stockholders Equity [Abstract]</t>
  </si>
  <si>
    <t>Public and private offerings issuance costs</t>
  </si>
  <si>
    <t>At the market offering, issuance costs</t>
  </si>
  <si>
    <t>Public offering issuance costs</t>
  </si>
  <si>
    <t>Condensed Consolidated Statements of Cash Flows - USD ($)</t>
  </si>
  <si>
    <t>Operating activities</t>
  </si>
  <si>
    <t>Adjustments to reconcile net loss to net cash used in operating activities:</t>
  </si>
  <si>
    <t>Depreciation and amortization</t>
  </si>
  <si>
    <t>Accretion of discount on NuvoGen obligation</t>
  </si>
  <si>
    <t>Provision for excess inventory</t>
  </si>
  <si>
    <t>Amortization of Growth Term Loan discount and issuance costs</t>
  </si>
  <si>
    <t>Write-off of ATM offering costs</t>
  </si>
  <si>
    <t>Amortization of QNAH Convertible Note issuance costs</t>
  </si>
  <si>
    <t>Amortization of MidCap Credit Facility discount and issuance costs</t>
  </si>
  <si>
    <t>Amortization of operating lease right-of-use assets</t>
  </si>
  <si>
    <t>Amortization of incentive from landlord</t>
  </si>
  <si>
    <t>Accrued interest on available-for-sale securities investments</t>
  </si>
  <si>
    <t>Changes in operating assets and liabilities:</t>
  </si>
  <si>
    <t>Inventory</t>
  </si>
  <si>
    <t>Deferred offering costs</t>
  </si>
  <si>
    <t>Contract liabilities</t>
  </si>
  <si>
    <t>Operating lease liabilities</t>
  </si>
  <si>
    <t>Net cash used in operating activities</t>
  </si>
  <si>
    <t>Investing activities</t>
  </si>
  <si>
    <t>Purchase of property and equipment</t>
  </si>
  <si>
    <t>Sales, redemptions and maturities of available-for-sale securities</t>
  </si>
  <si>
    <t>Purchase of available-for-sale securities</t>
  </si>
  <si>
    <t>Net cash provided by (used in) investing activities</t>
  </si>
  <si>
    <t>Financing activities</t>
  </si>
  <si>
    <t>Proceeds from MidCap Credit Facility</t>
  </si>
  <si>
    <t>MidCap Credit Facility lender fees</t>
  </si>
  <si>
    <t>Payments on Growth Term Loan</t>
  </si>
  <si>
    <t>Payments for extinguishment of Growth Term Loan</t>
  </si>
  <si>
    <t>Proceeds from 2018 underwritten public offering, net of underwriting discounts, commissions and costs of $2.6 million</t>
  </si>
  <si>
    <t>Proceeds from 2019 underwritten public and private offerings, net of underwriting discounts, commissions and costs of $1.7 million</t>
  </si>
  <si>
    <t>Proceeds from ATM Offering, net</t>
  </si>
  <si>
    <t>Payments on NuvoGen obligation</t>
  </si>
  <si>
    <t>Payments on financing leases</t>
  </si>
  <si>
    <t>Proceeds from exercise of stock options</t>
  </si>
  <si>
    <t>Taxes paid for net share settlement of restricted stock awards</t>
  </si>
  <si>
    <t>Proceeds from shares purchased under stock purchase plans</t>
  </si>
  <si>
    <t>Payment of deferred offering costs</t>
  </si>
  <si>
    <t>Net cash provided by financing activities</t>
  </si>
  <si>
    <t>Effect of exchange rates on cash</t>
  </si>
  <si>
    <t>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Fixed asset purchases payable and accrued at period end</t>
  </si>
  <si>
    <t>Adoption of ASC 842, Leases</t>
  </si>
  <si>
    <t>Operating lease right-of-use assets obtained in exchange for operating lease liabilities</t>
  </si>
  <si>
    <t>Offering costs payable and accrued at period end</t>
  </si>
  <si>
    <t>Equipment purchased through capital leases</t>
  </si>
  <si>
    <t>Carrying value of demonstration units transferred from property and equipment to inventory</t>
  </si>
  <si>
    <t>MidCap Term Loan fees and warrant discount</t>
  </si>
  <si>
    <t>Supplemental cash flow information</t>
  </si>
  <si>
    <t>Cash paid for interest</t>
  </si>
  <si>
    <t>Cash paid for taxes</t>
  </si>
  <si>
    <t>Consolidated Consolidated Statements of Cash Flows (Parenthetical) $ in Millions</t>
  </si>
  <si>
    <t>Sep. 30, 2019USD ($)</t>
  </si>
  <si>
    <t>2018 Underwritten Public Offering</t>
  </si>
  <si>
    <t>Subsidiary Sale Of Stock [Line Items]</t>
  </si>
  <si>
    <t>Underwriting discounts, commissions and costs</t>
  </si>
  <si>
    <t>2019 Underwritten Public and Private Offerings</t>
  </si>
  <si>
    <t>Description of Business, Basis of Presentation and Principles of Consolidation</t>
  </si>
  <si>
    <t>Accounting Policies [Abstract]</t>
  </si>
  <si>
    <t>Note 1. Description of Business, Basis of Presentation and Principles of Consolidation HTG Molecular Diagnostics, Inc. (the “Company”) is a provider of instruments, reagents and services for RNA-based molecular profiling applications. The Company derives revenue from sales of its HTG EdgeSeq instrument system and integrated research use only (“RUO”) and molecular diagnostic (“MDx”) next-generation sequencing-based (“NGS-based”) HTG EdgeSeq assays, from research services including sample processing and custom assay development and from collaborative development services. The Company operates in one segment and its customers are located primarily in the United States and Europe. For the three and nine months ended September 30, 2019 approximately 29% and 31%, respectively, of the Company’s revenue was generated from sales originated by customers located outside of the United States, compared with 79% and 77% for the three and nine months ended September 30, 2018, respectively. Sales to customers located outside of the United States resulted primarily from collaborative development services revenue generated from the Master Assay Development, Commercialization and Manufacturing Agreement (the “Governing Agreement”) with QIAGEN Manchester Limited (“QML”) (see Note 9), which accounted for 70% and 68% of sales to customers located outside of the United States for the three and nine months ended September 30, 2019, respectively, compared to 92% and 82% for the three and nine months ended September 30, 2018, respectively. Basis of Presentation The accompanying condensed consolidated financial statements have been prepared by the Company pursuant to the rules and regulations of the Securities and Exchange Commission (“SEC”) and reflect the accounts of the Company as of September 30, 2019 and for the three and nine months ended September 30, 2019 and 2018. Accordingly, they do not include all of the information and footnotes required by accounting principles generally accepted in the United States of America (“US GAAP”) for complete financial statements. The accompanying condensed consolidat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accompanying condensed consolidated balance sheets at December 31, 2018 have been derived from the audited consolidated financial statements at that date but do not include all of the information and disclosures required by US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18, included in the Company’s Annual Report on Form 10-K filed with the SEC on March 7, 2019. Reclassifications Certain prior year amounts have been reclassified for consistency with the current period presentation. These reclassifications had no effect on the reported results of operations. Liquidity In September 2019, the Company successfully completed an underwritten public offering of 29,298,537 shares of its common stock, including 3,821,548 shares sold pursuant to the full exercise of the underwriter’s option to purchase additional shares, at a price of $0.65 per share (see Note 13). The aggregate net proceeds from the offering were approximately $17.6 million, after deducting underwriting discounts and commissions and offering expenses. In addition, . The Company believes that its existing resources will be sufficient to fund its planned operations and expenditures for at least the next 12 months from the issuance of these condensed consolidated financial statements. However, the Company will need to raise additional capital to fund its operations and service its near and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and cash equivalents which are held in accounts with its lenders. Principles of Consolidation The Company formed a French subsidiary, HTG Molecular Diagnostics France SARL (“HTG France”), in November 2018. The accompanying condensed consolidated financial statements include the accounts of the Company and this wholly owned subsidiary after elimination of all intercompany transactions. Concentration Risks Financial instruments that potentially subject the Company to credit risk consist principally of cash and cash equivalents, restricted cash, available-for-sale debt securities and uncollateralized accounts receivable. The Company maintains the majority of its cash and restricted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39% and 20% of the Company’s total revenue for the three months ended September 30, 2019, compared with the Company’s top two customers accounting for 72% and 10% of the Company’s total revenue for the three months ended September 30, 2018. The top three customers accounted for 23%, 22% and 21% of the Company’s total revenue for the nine months ended September 30, 2019 compared to the Company’s top two customers which accounted for 63% and 10% for the nine months ended September 30, 2018. The Company’s top two customers accounted for approximately 43% and 30% of the Company’s accounts receivable as of September 30, 2019. The Company’s top four customers accounted for approximately 44%, 27% and two customers accounting for 11% each as of December 31, 2018. The Company currently relies on a single supplier to supply a subcomponent used in the HTG EdgeSeq processors. A loss of this supplier could significantly delay the delivery of processors, which in turn could materially affect the Company’s ability to generate revenue.</t>
  </si>
  <si>
    <t>Summary of Significant Accounting Policies</t>
  </si>
  <si>
    <t>Note 2. 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and reserves, recovery of long‑lived assets, inventory obsolescence and inventory valuation. Actual results could materially differ from those estimates. Significant Accounting Policies There have been no material changes in the Company’s significant accounting policies from those previously disclosed in the Company’s Annual Report on Form 10-K, filed with the SEC on March 7, 2019, other than the adoption of the Financial Accounting Standards Board (“FASB”) issued Accounting Standards Codification (“ASC”) Topic 842, Leases Restricted Cash The following table provides a reconciliation of cash, cash equivalents and restricted cash that sum to the ending total of the same such amounts shown in the accompanying condensed consolidated statements of cash flows.
September 30,
2019
2018
Cash and cash equivalents
$
34,847,086
$
6,164,005
Restricted cash - non-current
3,270,247
3,270,247
Total cash, cash equivalents and restricted cash shown in the condensed consolidated statements of cash flows
$
38,117,333
$
9,434,252
Amounts included in restricted cash represent those required to be set aside in escrow under the terms of the MidCap Term Loan to collateralize the payment that will be due upon maturity of the QNAH Convertible Note (see Note 8). The amounts will be released to the Company upon subsequent delivery of subordination documents for the QNAH Convertible Note to MidCap or conversion of the QNAH Convertible Note into the Company’s common stock. If neither occurs, the amount will be applied by the escrow agent to repay in full the QNAH Convertible Note at maturity (or in connection with a prepayment at the direction of the Company) subject to the terms of the MidCap Term Loan.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value of the MidCap Term Loan is estimated to approximate its fair value as the interest rate approximates the market rate for debt with similar terms and risk characteristics. In October 2017, the Company received $3.0 million in gross proceeds from and issued the QNAH Convertible Note in that principal amount to, QNAH. As of September 30, 2019, the estimated aggregate fair value of the QNAH Convertible Note is approximately $2.9 million, based on a discounted cash flow approach and utilizing an option pricing model to value the conversion feature, with key assumptions including expected volatility, discount rates, term and risk-free rates. The NuvoGen obligation is an obligation relating to an asset purchase transaction with a then-common stockholder of the Company. As of September 30, 2019, the estimated aggregate fair value of the NuvoGen obligation is approximately $5.5 million, determined using a Monte Carlo simulation with key assumptions including future revenue, volatility, discount and risk-free rates. The estimated fair values of the QNAH Convertible Note and the NuvoGen obligation represent Level 3 measurements. Leases Effective January 1, 2019, the Company accounts for its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s in front-loaded expense over the lease term. Variable lease expenses are recorded to rent expense as incurred. Certain leasehold improvements constructed by the landlord of the Company’s Tucson, AZ facilities as an incentive for the Company to extend its leases are included in leasehold improvements in the consolidated balance sheets as of December 31, 2018. The total cost of the improvements constructed by the landlord of $710,000 was capitalized when construction was completed in February 2016 and is being amortized over the remaining term of the lease agreement. The incentive of $710,000 has been recognized as an offset to operating lease right-of-use asset in the accompanying condensed consolidated balance sheets as of January 1, 2019 as a result of the implementation of ASC 842 and was recognized as deferred rent within other current liabilities and other liabilities on the consolidated balance sheets as of December 31, 2018, in accordance with ASC Topic 840, Leases In calculating the right-of-use asset and lease liability, the Company elects to combine lease and non-lease components for all classes of assets currently under lease, including facilities and computer equipment. The Company excludes short-term leases having initial terms of 12 months or less from the new guidance as an accounting policy election and recognizes rent expense on a straight-line basis over the lease term for these leases. The comparative information in these condensed consolidated financial statements has not been restated and continues to be reported under ASC Topic 840, Leases Recently Adopted Accounting Pronouncements In February 2016, the FASB issued Accounting Standards Update (“ASU”) No. 2016-02, Leases, In June 2018, the FASB issued ASU No. 2018-07 , Compensation – Stock Compensation (Topic 718): Improvements to Nonemployee Share-based Payment Accounting . . In July 2017, the FASB issued ASU 2017-11, Accounting for Certain Financial Instruments with Down Round Features This new standard makes limited changes to previous guidance on classifying certain financial instruments as either liabilities or equity. The new standard was effective for fiscal years beginning after December 15, 2018, including interim periods within those fiscal years with early adoption permitted, including adoption in an interim period. Adoption of this standard as of January 1, 2019 did not have an effect on the Company’s consolidated financial statements as the Company’s existing financial instruments did not have down round features. New Accounting Pronouncements The following are new FASB ASUs that have not been adopted by the Company as of September 30, 2019: In June 2016, the FASB issued ASU No. 2016-13, Financial Instruments - Credit Losses In August 2018, the FASB issued ASU No. 2018-13, Fair Value Measurement – Disclosure Framework – Changes to the Disclosure Requirements for Fair Value Measurement In November 2018, the FASB issued ASU No. 2018-18, which amended ASC 808, Collaborative Arrangements Revenue from Contracts with Customers</t>
  </si>
  <si>
    <t>Inventory Disclosure [Abstract]</t>
  </si>
  <si>
    <t>Note 3. Inventory Inventory, net of allowance, consisted of the following as of the dates indicated:
September 30,
December 31,
2019
2018
Raw materials
$
818,796
$
853,228
Work in process
161,184
168,937
Finished goods
211,762
284,444
Inventory, net
$
1,191,742
$
1,306,609
The reserve for shrinkage and excess raw material inventory was $39,403 as of both September 30, 2019 and December 31, 2018. For the three and nine months ended September 30, 2019, the Company recorded adjustments to the provision for excess inventory of $81,582 and $126,582, respectively, compared to $40,307 and $63,840 for the three and nine months ended September 30, 2018, respectively. Adjustments in these periods to the allowance for estimated shrinkage, obsolescence and excess inventory have been included in cost of product and product-related services revenue in the accompanying condensed consolidated statements of operations. HTG EdgeSeq instruments at customer locations under evaluation agreements are included in finished goods inventory. Finished goods inventory under evaluation as of September 30, 2019 was $57,517 compared to $143,271 as of December 31, 2018.</t>
  </si>
  <si>
    <t>Fair Value Instruments</t>
  </si>
  <si>
    <t>Fair Value Disclosures [Abstract]</t>
  </si>
  <si>
    <t xml:space="preserve">Note 4. Fair Value Instruments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September 30, 2019 and December 31, 2018 in the fair value hierarchy:
September 30, 2019
Level 1
Level 2
Level 3
Total
Asset included in:
Cash and cash equivalents
Money market securities
$
33,666,299
$
549,106
$
—
$
34,215,405
Investments available-for-sale at fair value
U.S. government obligations
—
—
—
—
Corporate debt securities
—
3,037,393
—
3,037,393
Total
$
33,666,299
$
3,586,499
$
—
$
37,252,798
December 31, 2018
Level 1
Level 2
Level 3
Total
Asset included in:
Cash and cash equivalents
Money market securities
$
6,923,255
$
998,400
$
—
$
7,921,655
Investments available-for-sale at fair value
U.S. government obligations
6,031,515
—
—
6,031,515
Corporate debt securities
—
16,649,534
—
16,649,534
Total
$
12,954,770
$
17,647,934
$
—
$
30,602,704
There are no other financial instruments subject to fair value measurement on a recurring basis. Transfers to and from Levels 1, 2 and 3 are recognized at the end of the reporting period. There were no transfers between levels for the three and nine months ended September 30, 2019 or for the year ended December 31, 2018. Level 1 instruments include investments in money market funds, U.S. Treasuries and U.S. government agency obligation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money market and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nd liabilitie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the nine-month period ended September 30, 2019 or the year-ended December 31, 2018 and did not have any Level 3 financial assets or liabilities during either of these periods. </t>
  </si>
  <si>
    <t>Available-for-Sale Securities</t>
  </si>
  <si>
    <t>Investments Debt And Equity Securities [Abstract]</t>
  </si>
  <si>
    <t xml:space="preserve">Note 5. Available-for-Sale Securities The Company’s portfolio of available-for-sale securities consists of U.S. Treasuries and high credit quality corporate debt securities. The following is a summary of the Company’s available-for-sale securities at September 30, 2019 and December 31, 2018:
September 30, 2019
Gross
Gross
Fair Value
Amortized
Unrealized
Unrealized
(Net Carrying
Cost
Gains
Losses
Amount)
Corporate debt securities
3,037,393
—
—
3,037,393
Total available-for-sale securities
$
3,037,393
$
—
$
—
$
3,037,393
December 31, 2018
Gross
Gross
Fair Value
Amortized
Unrealized
Unrealized
(Net Carrying
Cost
Gains
Losses
Amount)
U.S. Treasury securities
$
6,032,844
$
—
$
(1,329
)
$
6,031,515
Corporate debt securities
16,650,513
—
(979
)
16,649,534
Total available-for-sale securities
$
22,683,357
$
—
$
(2,308
)
$
22,681,049
There were no gross unrealized losses relating to the Company’s available-for-sale securities investments as of September 30, 2019. The net adjustment to unrealized holding gains (losses) on available-for-sale securities, net of tax in other comprehensive income totaled $(1,864) and $2,308 for the three and nine months ended September 30, 2019, respectively and $2,457 and $(8,882) for the three and nine months ended September 30, 2018, respectively. Contractual maturities of debt investment securities at September 30, 2019 are shown below. Expected maturities will differ from contractual maturities because the issuers of the securities may have the right to prepay obligations without prepayment penalties.
Under
1 Year
1 to 2 Years
Total
Corporate debt securities
3,037,393
3,037,393
Total available-for-sale securities
$
3,037,393
$
—
$
3,037,393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at the Company will be required to sell the debt securities. The Company did not have any other-than-temporary impairment in its available-for-sale securities at September 30, 2019. </t>
  </si>
  <si>
    <t>Property and Equipment</t>
  </si>
  <si>
    <t>Property Plant And Equipment [Abstract]</t>
  </si>
  <si>
    <t>Note 6. Property and Equipment Property and equipment, net, consists of the following as of the dates indicated:
September 30,
December 31,
2019
2018
Furniture &amp; fixtures
$
1,006,555
$
791,973
Leasehold improvements
1,978,255
1,930,300
Equipment used in manufacturing
2,299,854
2,297,797
Equipment used in research &amp; development
1,883,775
1,456,954
Equipment used in the field
182,762
125,253
Software
373,683
373,683
Construction in progress
—
19,246
7,724,884
6,995,206
Less: accumulated depreciation and amortization
(5,541,441
)
(4,621,416
)
$
2,183,443
$
2,373,790
Depreciation and leasehold improvement amortization expense was $317,383 and $920,863 for the three and nine months ended September 30, 2019, respectively, and $347,886 and $1,126,230 for the three and nine months ended September 30, 2018, respectively.</t>
  </si>
  <si>
    <t>Accrued Liabilities</t>
  </si>
  <si>
    <t>Accrued Liabilities Current [Abstract]</t>
  </si>
  <si>
    <t>Note 7. Accrued Liabilities Accrued liabilities consist of the following as of the dates indicated:
September 30,
December 31,
2019
2018
Accrued employee bonuses
$
884,871
$
2,150,418
Payroll and employee benefit accruals
399,728
698,969
Accrued professional fees
29,490
60,400
Accrued interest
221,284
156,492
Other accrued liabilities
259,756
292,186
$
1,795,129
$
3,358,465</t>
  </si>
  <si>
    <t>Debt Obligations</t>
  </si>
  <si>
    <t>Debt Disclosure [Abstract]</t>
  </si>
  <si>
    <t>Note 8. Debt Obligations Growth Term Loan To tal amortization expense for warrant, final fee and original issuance discounts in connection with the growth capital term loans under the Loan and Security Agreement dated August 22, 2014 between the Company and Oxford Finance, LLC and Silicon Valley Bank (the “Growth Term Loan”) was $0 for both the three and nine months ended September 30, 2019, and $0 and $59,969 for the three and nine months ended September 30, 2018, respectively. Deferred financing cost amortization expense relating to the Growth Term Loan was $0 for both the three and nine months ended September 30, 2019 and $0 and $2,982 for the three and nine months ended September 30, 2018, respectively. The amortization expense is included in interest expense in the accompanying condensed consolidated statements of operations. The Company recorded no discounts associated with the Growth Term Loan in the accompanying condensed consolidated balance sheets as of both September 30, 2019 and December 31, 2018. Extinguishment of Growth Term Loan upon MidCap Credit Facility Closing In March 2018, the Company repaid all principal and interest amounts outstanding under the Growth Term Loan in an aggregate amount equal to approximately $4.3 million, including collateral agent legal fees and prepayment fees. The repayment was funded with net proceeds from the MidCap Credit Facility (see description of the MidCap Credit Facility below). As a result of the repayment, the Company recorded a loss on extinguishment of the Growth Term Loan of $0 for the three months ended September 30, 2018 and $105,064, including remaining unamortized discounts of $67,272 and prepayment and other Growth Term Loan lender fees, in the accompanying condensed consolidated statements of operations for the nine months ended September 30, 2018. MidCap Credit Facility On March 26, 2018 (the “MidCap Closing Date”), the Company entered into a Credit and Security Agreement (Term Loan) (the “MidCap Term Loan”) and a Credit and Security Agreement (Revolving Loan) (the “MidCap Revolving Loan” and together with the MidCap Term Loan, the “MidCap Credit Facility”) with MidCap Financial Trust, as agent. MidCap Financial Trust subsequently assigned its rights and obligations as agent to MidCap Funding IV Trust. There have been no significant modifications to terms and conditions of the MidCap Credit Facility since the disclosures made in the Company’s Annual Report on Form 10-K, filed with the SEC on March 7, 2019. The remaining principal repayments due under the MidCap Term Loan as of September 30, 2019 are as follows for each fiscal year:
2019
$
—
2020
1,750,000
2021
2,333,333
2022
2,333,333
2023
583,334
Total MidCap Term Loan payments
7,000,000
Less discount and deferred financing costs
(493,923
)
Plus final fee premium
315,000
Total MidCap Term Loan, net
$
6,821,077
The Company recognized approximately $493,923 and $610,359 of debt discount associated with the MidCap Term Loan, resulting from fees and debt issuance costs, in MidCap Term Loan payable – non current, net of discount and debt issuance costs in the accompanying condensed consolidated balance sheets as of September 30, 2019 and December 31, 2018, respectively. Costs incurred in connection with the issuance of the Midcap Revolving Loan of $55,028 and $67,068 are presented as MidCap Revolving Loan costs in other non-current assets in the accompanying condensed consolidated balance sheets as of September 30, 2019 and December 31, 2018, respectively. Amortization of the debt discount associated with the MidCap Term Loan was approximately $43,321 and $116,435 for the three and nine months ended September 30, 2019, respectively, compared to $39,910 and $83,766 for the three and nine months ended September 30, 2018, respectively. Amortization of deferred MidCap Revolving Loan costs was $4,058 and $12,040 for the three and nine months ended September 30, 2019, respectively, compared to $4,058 and $8,294 for the three and nine months ended September 30, 2018, respectively. Amortization of both the debt discount and the revolving loan costs is included in interest expense in the accompanying condensed consolidated statements of operations. QNAH Convertible Note Agreement In October 2017, the Company issued a subordinated convertible promissory note to QNAH in the principal amount of $3.0 million against receipt of cash proceeds equal to such principal amount. There have been no significant modifications or financial events relating to QNAH Convertible Note since disclosures made by the Company in its Annual Report on Form 10-K, filed with the SEC on March 7, 2019.</t>
  </si>
  <si>
    <t>Revenue from Contracts with Customers</t>
  </si>
  <si>
    <t>Revenue From Contract With Customer [Abstract]</t>
  </si>
  <si>
    <t>Note 9. Revenue from Contracts with Customers Product and Product-related Services Revenue The Company had product and product-related services revenue consisting of revenue from the sale of RUO and MDx instruments and consumables and the use of the HTG EdgeSeq proprietary technology to process samples and design custom RUO assays for the three and nine months ended September 30, 2019 and 2018 as follows:
Three Months Ended September 30,
Nine Months Ended September 30,
2019
2018
2019
2018
Product revenue:
RUO instruments
$
324,023
$
24,844
$
913,551
$
309,711
MDx instruments
90,468
—
187,055
—
RUO consumables
1,026,221
283,635
2,069,497
1,076,888
MDx consumables
32,165
144,264
149,177
196,123
Total product revenue
1,472,877
452,743
3,319,280
1,582,722
Product-related services revenue:
Custom RUO assay development
2,129,251
262,044
3,978,428
565,768
RUO sample processing
708,915
600,057
4,100,208
2,923,212
Total product-related services revenue
2,838,166
862,101
8,078,636
3,488,980
Total product and product-related services revenue
$
4,311,043
$
1,314,844
$
11,397,916
$
5,071,702
Because the Company’s agreements for product and product-related services revenue have an expected duration of one year or less, the Company has elected the practical expedient in ASC 606-10-50-14(a) to not disclose information about its remaining performance obligations. Sale of Instruments and Consumables The delivery of each instrument and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Shipping and handling fees charged to the Company’s customers for instruments and consumables shipped are included in the accompanying condensed consolidated statements of operations as part of product and product-related services revenue. Shipping and handling costs for sold products shipped to the Company’s customers are included in the accompanying condensed consolidated statements of operations as part of cost of product and product-related services revenue. For sales of consumables in the United States, standard delivery terms are FOB shipping point, unless otherwise specified in the customer contract, reflecting transfer of control to the customer upon shipment. The Company has elected the practical expedient to account for shipping and handling as activities to fulfill the promise to transfer the consumables. Product revenue includes four categories of instrument and consumable revenue, all accounted for under the policies outlined above. RUO instrument and consumable revenue includes the sale of our RUO profiling products, including instruments, instrument support contracts and RUO assay kits to biopharmaceutical companies, academic research centers and molecular testing laboratories to be used for research use only. MDx instrument and consumable revenue is revenue generated from the sale of CE/IVD labeled diagnostic products and the sale of our RUO instrument and consumable products to customers using these products in their lab-developed tests. The Company recognized revenue of $0 and $68,820 of product revenue from performance obligations that were satisfied in previous periods for the three and nine months ended September 30, 2019, respectively, compared to $0 for both the three and nine months ended September 30, 2018.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and Related Agreements The Company enters into custom RUO assay design agreements that may generate up-front fees and subsequent payments that might be earned upon completion of design process phases. The Company measures progress toward complete satisfaction of its performance obligation to perform custom RUO assay design using an output method based on the costs incurred to date compared to total expected costs, as this is representative of the delivery of outputs under the arrangements and the best measure of progress. However, because in most instances the assay development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The Company recognized revenue of approximately $0 and $41,137 of custom RUO assay design revenue from performance obligations that were satisfied in previous periods for the three and nine months ended September 30, 2019, respectively, compared to $0 for both the three and nine months ended September 30, 2018. Collaborative Development Services Revenue
Three Months Ended September 30,
Nine Months Ended September 30,
2019
2018
2019
2018
Collaborative development services
$
1,093,750
$
3,391,534
$
3,006,022
$
8,704,094
The Company follows ASC 606, Revenue from Contracts with Customers and ASC 808, Collaborative Arrangements to determine the appropriate recognition of revenue under our collaborative research, development and commercialization agreements that contain multiple elements. For the three and nine months ended September 30, 2019 and 2018 all collaborative development services revenue was generated from statements of work (each, an “SOW”) entered into under the Company’s Master Assay Development, Commercialization and Manufacturing Agreement with QML. Master Assay Development, Commercialization and Manufacturing Agreement In November 2016, the Company entered into the Governing Agreement, which created the framework for QML and the Company to combine their technological and commercial strengths to offer biopharmaceutical companies a complete NGS-based solution for the development, manufacture and commercialization of companion diagnostic assays. Under the Governing Agreement, the parties jointly sought companion diagnostic programs with biopharmaceutical companies, with QML entering into sponsor project agreements with interested biopharmaceutical companies for specified projects, and QML and the Company entering into statements of work which set forth the rights and obligations of QML and the Company with respect to each project. During the period of this report there were no significant modifications or financial events relating to the Governing Agreement since the disclosures made by the Company in its Annual Report on Form 10‑K, filed with the SEC on March 7, 2019. See Item 5 of Part II of this Quarterly Report for discussion of subsequent event related to the Governing Agreement. The Company has determined that SOW One, SOW Two and SOW Three (each defined below) are collaborative arrangements and that QML meets the definition of a customer under ASC 606. Additionally, each SOW is a separate contract with a single performance obligation to provide development services. Under each SOW, QML pays the Company a monthly fee for development work performed by the Company and its subcontractors (collectively, the “Monthly Fee”). The Monthly Fee is based on the employee and materials costs incurred during the month, which is subject to significant variability from period to period and unknown until the costs are incurred. Therefore, the Monthly Fee, which is based on use of hours and costs as a measure of progress, is included in the transaction price and recognized as revenue over time when the costs are incurred, and the Monthly Fee is billed to QML. It is at this time that it is probable that a significant reversal in the amount of cumulative revenue recognized will not occur. The Company and QML also will share any net profits resulting from performance of the development work as determined pursuant to the Governing Agreement. Such profit-sharing payment(s) is (are) deemed to be variable consideration using the expected value method and is (are) included in the transaction price upon completion of the respective SOW deliverables, acceptance of corresponding deliverables, and the mutual agreement by QML and the Company on the calculation of net profit, which is when it is probable that a significant reversal in the amount of cumulative revenue recognized will not occur. Because each SOW has an expected duration of one year or less, the Company has elected the practical expedient in ASC 606-10-50-14(a) to not disclose information about its remaining performance obligations for each SOW. Statement of Work No. One In June 2017, the Company and QML entered into the first statement of work under the Governing Agreement, which has been twice amended in December 2017 and March 2018 (collectively, “SOW One”). SOW One addressed the activities of the Company and QML in support of the development and potential commercialization of a NGS-based companion diagnostic assay that was the subject of a sponsor project agreement between QML and a biopharmaceutical company (“Pharma One”). In May 2018, SOW One was terminated by QML as a result of Pharma One’s termination of the development project. The Company discontinued development activities related to the project following wind down activities completed in the second quarter of 2018. Revenue of $0 and $2,397,136 relating to SOW One was included in the accompanying condensed consolidated statements of operations for the three and nine months ended September 30, 2018, respectively. Costs relating to development activities conducted by the Company pursuant to SOW One of $0 and $1,716,115 have been included in research and development expense in the accompanying condensed consolidated statements of operations for the three and nine months ended September 30, 2018, respectively. There was no revenue or costs relating to SOW One during the three or nine months ended September 30, 2019, and there were no accounts receivable relating to SOW One as of September 30, 2019 or December 31, 2018. Statement of Work No. Two In October 2017, the Company and QML entered into the second statement of work under the Governing Agreement (“SOW Two”), which was made effective as of June 2, 2017 (“Onset Date”). The Company and QML amended SOW Two twice in August 2018 and two additional times, in September 2018 and in January 2019. SOW Two addresses development activities conducted by the Company and QML since the Onset Date and those expected to be further conducted by the parties in connection with what is expected to be a multi-stage project leading to the potential development and commercialization of an NGS-based companion diagnostic assay in support of one or more therapeutic development and commercialization programs for a third-party biopharmaceutical company. The initial-phase investigational-use-only (“IUO”) development activities under SOW Two and the first three amendments related to next phases, which include the use of the IUO assay developed in the initial-phase in a retrospective clinical trial and in additional disease indications, have been completed. The fourth amendment of SOW Two, effective as of February 5, 2019, contemplates the use of the IUO assay in multiple biopharmaceutical company clinical trials and additional development activities which could potentially be included in a future companion diagnostic regulatory submission. Revenue of $627,614 and $2,209,597, inclusive of SOW Two Monthly Fees and $301,690 and $355,310 of SOW Two profit-sharing payments has been included in collaborative development services revenue in the accompanying condensed consolidated statements of operations for the three and nine months ended September 30, 2019, respectively. Revenue of $2,184,493 and $3,665,311, reflecting SOW Two Monthly Fees and $439,910 and $826,279 of SOW Two profit-sharing payments has been included in collaborative development services revenue in the accompanying condensed consolidated statements of operations for the three and nine months ended September 30, 2018, respectively. Accounts receivable relating to SOW Two of $834,974 and $1,007,950 remained in the accompanying condensed consolidated balance sheets as of September 30, 2019 and December 31, 2018, respectively. Costs relating to development activities conducted by the Company pursuant to SOW Two of $244,673 and $1,345,705 have been included in research and development expense in the accompanying condensed consolidated statements of operations for the three and nine months ended September 30, 2019, respectively, compared to $1,667,303 and $2,431,445 for the three and nine months ended September 30, 2018, respectively. Statement of Work No. Three In January 2018, the Company and QML entered into a third statement of work under the Governing Agreement (“SOW Three”) and amended SOW Three in September 2018. SOW Three relates to development activities for a NGS-based clinical-trial assay (“SOW Three Project”) in connection with a sponsor project agreement between QML and a pharmaceutical company (“Pharma Three”). Initial assay development activities under SOW Three have been completed, and the first amendment to SOW Three provides for the development of an IUO assay, subsequent retrospective testing of clinical trial samples, design verification and, subject to satisfactory achievement of relevant performance and regulatory milestones, regulatory submissions in the United States and European Union necessary for the commercialization of a companion diagnostic for a corresponding Pharma Three drug. Revenue of $466,137 and $796,425, relating to SOW Three Monthly Fees, has been included in collaborative development services revenue in the accompanying condensed consolidated statements of operations for the three and nine months ended September 30, 2019, respectively, compared to revenue of $1,207,041 and $2,641,647 reflecting SOW Three Monthly Fees and $209,140 and $355,631 of SOW Three profit-sharing payments for the three and nine months ended September 30, 2018, respectively. Accounts receivable relating to SOW Three of $332,444 and $363,869 remained in the accompanying condensed consolidated balance sheets as of September 30, 2019 and December 31, 2018, respectively. Costs relating to development activities conducted by the Company pursuant to SOW Three of $348,167 and $618,613 have been included in research and development expense in the accompanying condensed consolidated statements of operations for the three and nine months ended September 30, 2019, respectively, compared to $682,295 and $1,536,859 for the three and nine months ended September 30, 2018, respectively. Contract Liabilities The Company receives up-front payments from customers for custom RUO assay design services, and occasionally for sample processing services. Payments for instrument extended warranty contracts are made in advance as are payments for certain agreed-upon capital purchases required for collaborative development service projects. The Company recognizes such up-front payments as a contract liability. The contract liability is subsequently reduced at the point in time that the data file is delivered for sample processing services or as the Company satisfies its performance obligations over time for RUO assay design, collaborative development and extended warranty services. Contract liabilities of $563,628 and $410,947 were included in contract liabilities – current and other non-current liabilities in the accompanying condensed consolidated balance sheets as of September 30, 2019 and December 31, 2018, respectively. The Company expects approximately $306,155 of deferred revenue to be realized within the next twelve months and the remaining $257,473 to be realized prior to December 31, 2021. Changes in the Company’s contract liability were as follows as of the dates indicated:
Product Revenue
Custom RUO Assay Design
Sample Processing
Total Contract Liability
Balance at January 1, 2019
$
116,547
$
50,000
$
244,400
$
410,947
Deferral of revenue
126,425
671,885
463,814
1,262,124
Recognition of deferred revenue
(172,610
)
(707,641
)
(229,192
)
(1,109,443
)
Balance at September 30, 2019
$
70,362
$
14,244
$
479,022
$
563,628
Product Revenue
Custom RUO Assay Design
Sample Processing
Collaborative Development Services
Total Contract Liability
Balance at January 1, 2018
$
39,426
$
197,606
$
490,536
$
110,317
$
837,885
Deferral of revenue
151,461
336,080
166,291
70,918
724,750
Recognition of deferred revenue
(135,980
)
(453,768
)
(403,677
)
(181,235
)
(1,174,660
)
Balance at September 30, 2018
$
54,907
$
79,918
$
253,150
$
—
$
387,975</t>
  </si>
  <si>
    <t>Other Agreements</t>
  </si>
  <si>
    <t>Other Agreements [Abstract]</t>
  </si>
  <si>
    <t>Note 10. Other Agreements NuvoGen Obligation Pursuant to the Company’s asset purchase agreement with NuvoGen Research, LLC (“NuvoGen”), as amended, the Company is obligated to pay NuvoGen the greater of $400,000 or 6% of annual revenue until the obligation is paid in full. In addition to fixed quarterly payments of $100,000, revenue-based payments of $224,288 and $363,686 were payable as of September 30, 2019 and December 31, 2018, respectively. There have been no significant modifications to the terms and conditions of the Company’s NuvoGen obligation since the disclosures made in the Company’s Annual Report on Form 10-K, filed with the SEC on March 7, 2019. Minimum payments to be made in 2019 include $224,288 of revenue-based payments payable as of September 30, 2019. Minimum payments to be made in 2020 include an estimate of additional revenue-based payments to be made in 2020 relating to actual revenue generated in the first, second and third quarters of 2020, estimated using actual revenue generated in the same quarters in 2019. Minimum payments for the remaining periods include only the minimum payments for each quarterly period. Actual payments could be significantly more than provided in the table, to the extent that 6% of the Company’s annual revenue in 2020 and beyond exceeds $400,000. The remaining minimum payments to be made to NuvoGen as of September 30, 2019 are as follows for each fiscal year:
2019
$
324,288
2020
1,103,635
2021
400,000
2022
400,000
2023
400,000
2024 and beyond
3,255,063
Total NuvoGen obligation payments
5,882,986
Plus interest accretion
95,860
Total NuvoGen obligation, net
$
5,978,846
The Company has recorded the obligation at the estimated present value of the future payments using a discount rate of 2.5%, the Company’s estimate of its effective borrowing rate for similar obligations. The unamortized debt discount was $(95,860) and $(106,132) at September 30, 2019 and December 31, 2018, respectively. Discount accreted during the three and nine months ended September 30, 2019, was $(3,790) and $(10,273), respectively, compared to $(3,119) and $(9,125) for the three and nine months ended September 30, 2018, respectively. Illumina, Inc. Agreement In June 2017, the Company entered into an Amended and Restated Development and Component Supply Agreement with Illumina, Inc. (“Illumina”), effective May 31, 2017 (“Restated Agreement”), which amended and restated the parties’ IVD Test Development and Component Supply Agreement entered into in October 2014 (“Original Agreement”). The Restated Agreement provides for the development and worldwide commercialization by the Company of nuclease-protection-based RNA or DNA profiling tests (“IVD test kits”) for use with Illumina’s MiSeqDx sequencer in the field of diagnostic oncology testing in humans (“Field”). On April 23, 2019, the Company and Illumina entered into the First Amendment to the Restated Agreement, effective as of April 3, 2019 (the “First Amendment”). The First Amendment expands the scope of the Field defined in the Restated Agreement to include diagnostic testing in humans for (i) autoimmune disorders and diseases, (ii) cardiovascular disorders and diseases, and (iii) fibrosis disorders and diseases ((i)-(iii) together, the “Other Fields”). The Company and Illumina will continue the development plans that have been previously entered into under the Restated Agreement, and the Company may, at its discretion, submit additional development plans for IVD test kits in the Field to Illumina for its approval, not to be unreasonably withheld. In addition, Illumina will consider requests for additional development plans for IVD test kits in the Other Fields in good faith, but Illumina may accept or reject such requests in its sole and absolute discretion.</t>
  </si>
  <si>
    <t>Net Loss per Share</t>
  </si>
  <si>
    <t>Earnings Per Share [Abstract]</t>
  </si>
  <si>
    <t>Note 11. Net Loss Per Share Basic loss per common share is computed by dividing net loss by the weighted average number of common shares outstanding during the reporting period. Diluted loss per common share is computed similar to basic loss per are issuable for nominal consideration of $0.01 per share, the shares of common stock issuable upon full exercise of the pre-funded warrants (for cash) are considered outstanding in the context of loss per share, as required by ASC 260‑10‑45-13, and are included in the The following table provides the numerator and denominator used in computing basic and diluted net loss per share for the periods indicated:
Three Months Ended September 30,
Nine Months Ended September 30,
2019
2018
2019
2018
Numerator:
Net loss
$
(4,740,232
)
$
(4,843,408
)
$
(14,908,348
)
$
(14,326,084
)
Denominator:
Weighted-average shares outstanding-basic and diluted
31,367,044
28,434,406
29,551,836
27,184,968
Net loss per share, basic and diluted
$
(0.15
)
$
(0.17
)
$
(0.50
)
$
(0.53
) The following outstanding securities were excluded from the computation of diluted net loss per share for the periods presented because their effect would have been anti-dilutive:
Nine Months Ended September 30,
2019
2018
Options to purchase common stock
2,940,990
2,148,323
Common stock warrants
236,915
237,846
Restricted stock units
247,079
249,166
QNAH convertible note
794,665
772,075</t>
  </si>
  <si>
    <t>Warrants</t>
  </si>
  <si>
    <t>Proceeds From Issuance Of Preferred Stock Preference Stock And Warrants [Abstract]</t>
  </si>
  <si>
    <t xml:space="preserve">Note 12.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which have since been converted to common stock warrants. There have been no significant modifications or financial events relating to the warrants that were issued prior to December 31, 2018 since the disclosures made by the Company in its Annual Report on Form 10-K, filed with the SEC on March 7, 2019, other than the expiration of a warrant for 931 shares of common stock, in accordance with its terms, in March 2019. In September 2019, in connection with the Securities Purchase Agreement (see Note 13), the Company issued and sold an aggregate of 5,411,687 pre-funded warrants exercisable for an aggregate of 5,411,687 shares of common stock. The total exercise price of the pre-funded warrants is $0.65 per share, $0.64 of which was pre-funded and paid to the Company upon issuance of the pre-funded warrants. The remaining exercise price of the pre-funded warrants is $0.01 per share. The pre-funded warrants are immediately exercisable and do not expire. As the shares underlying the pre-funded warrants are issuable for nominal consideration of $0.01 per share, they are considered outstanding for purposes of the calculation of loss per share, as required by ASC 260-10-45-13. The following table shows the common stock warrants outstanding as of September 30, 2019:
Shares of Common
Exercise Price/Share
Expiration Date
28,713
$
23.51
2024
144,772
14.00
2022
45,307
2.76
2026
18,123
7.73
2028
5,411,687
0.01
N/A </t>
  </si>
  <si>
    <t>Stockholders Deficit</t>
  </si>
  <si>
    <t>Equity [Abstract]</t>
  </si>
  <si>
    <t>Stockholders' Deficit</t>
  </si>
  <si>
    <t xml:space="preserve">Note 13. Stockholders’ Deficit Public Offerings ATM Offering In April 2017, the Company entered into a Controlled Equity Offering Sales Agreement (the “Sales Agreement”) with Cantor Fitzgerald &amp; Co. (“Cantor”), as sales agent, pursuant to which the Company had the right to offer and sell, from time to time, through Cantor, shares of the Company’s common stock, par value $0.001 per share, by any method deemed to be an “at the market offering” as defined in Rule 415 under the Securities Act of 1933, as amended (the “Cantor ATM Offering”). In April 2017, the Company also filed a prospectus supplement (File No. 333-216977) with the SEC relating to the offer and sale of up to $20.0 million of common stock in the Cantor ATM Offering. In June 2017, the Company filed a first amendment to the prospectus supplement with the SEC to increase the amount of common stock that could be offered and sold in the Cantor ATM Offering under the Sales Agreement to $40.0 million in the aggregate, inclusive of the common stock previously sold in the Cantor ATM Offering prior to the date of the first amendment. In January 2018, the Company filed a second amendment to the prospectus supplement with the SEC to decrease the amount of common stock that could be offered and sold in the Cantor ATM Offering under the Sales Agreement to $23.0 million in the aggregate, inclusive of the common stock sold in the Cantor ATM Offering prior to the date of the second amendment. In February 2018, the Company and Cantor mutually agreed to terminate the Sales Agreement. Prior to termination of the Sales Agreement, the Company sold 5,733,314 shares of common stock under the ATM Offering at then-market prices for total gross proceeds of approximately $21.1 million, including an aggregate of 261,352 shares of common stock sold for gross proceeds of $0.6 million during both the three and six months ended June 30, 2018. After $0.6 million of sales commissions and $0.2 million of other offering expenses paid by the Company in connection with the ATM Offering, the Company’s aggregate net proceeds from the ATM Offering were approximately $20.2 million. Sales commissions and offering expenses have been recorded as a reduction of proceeds received in arriving at the amount recorded in additional paid-in capital in the accompanying condensed consolidated balance sheets as of December 31, 2018. 2018 Underwritten Public Offering In January 2018, the Company completed an underwritten public offering of 13,915,000 shares of its common stock at a price of $2.90 per share, including 1,815,000 shares sold pursuant to the exercise in full of the underwriters’ option to purchase additional shares. The Company sold its common stock through an underwriting agreement with Leerink Partners LLC and Cantor as representatives of the underwriters for the offering. The aggregate net proceeds to the Company from the offering were approximately $37.7 million, after deducting the underwriting discounts and commissions and offering expenses, for the year ended December 31, 2018. Cowen ATM Offering In March 2019, the Company entered into a Controlled Equity Offering Sales Agreement (“Cowen Sales Agreement”) with Cowen and Company (“Cowen”), as sales agent, pursuant to which the Company has the right to offer and sell, from time to time, through Cowen, shares of the Company’s common stock, having an aggregate offering price of up to $40.0 million, by any method deemed to be an “at the market offering” as defined in Rule 415(a)(4) under the Securities Act of 1933, as amended (the “Cowen ATM Offering”) under the Company’s shelf registration statement on Form S-3 (File No. 333-229045). Approximately $0.2 million of costs incurred in connection with the offering were capitalized as deferred offering costs in the Company’s condensed consolidated balance sheets upon entry into this agreement. As of September 30, 2019, no shares were sold under the Cowen ATM Offering and no shares will be sold under the Cowen ATM Offering as a result of the termination of the Cowen Sales Agreement in November 2019. As a result, the Company has written off approximately $0.1 million of the previously capitalized deferred offering costs as the Company will not utilize these costs in the sale of shares through the Cowen ATM Offering. The remaining $0.1 million of costs capitalized as deferred offering costs in the accompanying condensed consolidated balance sheets as of September 30, 2019 relate to the filing of the Form S-3 which are expected to be able to be utilized for a future ATM offering. 2019 Underwritten Public and Private Offerings Public Offering In September 2019, the Company entered into an underwriting agreement with Cantor Fitzgerald &amp; Co. (the “2019 Underwriting Agreement”), relating to the issuance and sale in a public offering of 29,298,537 shares of its common stock, including 3,821,548 shares sold pursuant to the full exercise of the underwriter’s option to purchase additional shares. The price to the public in the offering was $0.65 per share and the underwriter agreed to purchase the shares from the Company pursuant to the 2019 Underwriting Agreement at a price of $0.611 per share. The net proceeds to the Company were approximately $17.7 million, after deducting the underwriting discounts and commissions and offering expenses. The offering was made pursuant to the Company’s registration statement on Form S-3 (Registration Statement No. 333-229045), previously filed with the Securities and Exchange Commission (“SEC”) and declared effective by the SEC on February 11, 2019, and a prospectus supplement and accompanying prospectus thereunder. Securities Purchase Agreement In September 2019, concurrent with the closing of the September 2019 underwritten public offering, the Company entered into a Securities Purchase Agreement (the “Securities Purchase Agreement”) with certain institutional accredited investors (the “Purchasers”), pursuant to which the Company sold to the Purchasers, in a private placement transaction, an aggregate of 5,411,687 pre-funded warrants to purchase up to an aggregate of 5,411,687 shares of our common stock (“Warrant Shares”), at a price of $0.64 per warrant (which $0.64 price relates to the pre-funded portion of the total $0.65 exercise price per share). Each pre-funded warrant has a remaining exercise price of $0.01 per share and became immediately exercisable upon issuance, subject to certain beneficial ownership limitations. The exercise price of the pre-funded warrants will be subject to adjustment in the event of any stock dividends and splits, recapitalization, reorganization or similar transaction, as described in the pre-funded warrants. The pre-funded warrants are exercisable on a “cashless” basis in certain circumstances. The pre-funded warrants and the Warrant Shares were not registered under the Securities Act and were offered pursuant to the exemption provided in Section 4(a)(2) under the Securities Act and Rule 506(b) promulgated thereunder. The Company agreed to file a registration statement to register the resale of the Warrant Shares within 30 days following the date of the Closing and to obtain effectiveness of such registration statement within 90 days following the Closing, subject to certain exceptions. Each Purchaser was an “accredited investor” as defined in Rule 501(a) under the Securities Act. Cantor Fitzgerald &amp; Co. (the “Placement Agent”) acted as the sole placement agent in connection with the private placement of the warrants. Pursuant to a Placement Agency Agreement between us and the Placement Agent, we agreed to pay the Placement Agent a cash fee equal to 6% of the gross proceeds to us from the sale of the pre-funded warrants, and to provide reimbursement for certain out-of-pocket expenses. Upon closing, the Company received approximately $3.1 million in net proceeds from the sale of the pre-funded warrants in the private placement, which does not include proceeds that may be received upon exercise of the pre-funded warrants, after deducting the Placement Agent fee and other expenses. Stock-based Compensation A summary of the Company’s stock option activity for the nine months ended September 30, 2019 is as follows:
Number of Shares
Weighted- Average Exercise Price Per Share
Weighted- Average Remaining Contractual Life (Years)
Aggregate Intrinsic Value
Balance at December 31, 2018
2,047,237
$
3.07
7.6
$
366,007
Granted
1,227,500
1.50
Exercised
(54,256
)
2.23
$
21,380
Forfeited
(62,946
)
3.26
Expired/Cancelled
(216,545
)
3.38
Balance at September 30, 2019
2,940,990
$
2.41
8.2
$
-
Exercisable at September 30, 2019
1,300,596
$
2.90
6.6
$
1,621
Stock option activity includes 35,000 and 80,000 inducement awards granted during the three and nine months ended September 30, 2019, respectively. As of September 2019, there was total unrecognized compensation expense of $2,137,036 related to unvested stock options, which the Company expects to recognize over a weighted-average period of approximately 2.53 years. A summary of restricted stock unit (“RSU”) activity for the nine months ended September 30, 2019 is as follows:
Number of Shares
Weighted- Average Grant Date Fair Value Per Share
Balance at December 31, 2018
227,707
$
3.39
Granted
77,500
1.93
Released
(58,128
)
3.30
Balance at September 30, 2019
247,079
$
2.95
Vested and unissued at September 30, 2019
15,001
$
3.26
Vested and unissued awards at September 30, 2019 represents RSU awards granted on August 16, 2018 for which the vesting date was September 30, 2019, but for which issuance of the awards occurred on the next business day, October 1, 2019. Unrecognized compensation expense related to the remaining unvested RSUs was $628,172 at September 30, 2019, which the Company expects to recognize over a weighted-average remaining service period of 2.47 years. Stock-based compensation expense recorded in the accompanying condensed consolidated statements of operations for the three and nine months ended September 30, 2019 and 2018 was as follows:
Three Months Ended September 30,
Nine Months Ended September 30,
2019
2018
2019
2018
Selling, general and administrative
$
226,645
$
200,317
$
625,821
$
1,475,975
Research and development
74,652
41,553
181,336
121,651
Cost of product and product-related services revenue
15,258
16,105
37,976
45,727
$
316,555
$
257,975
$
845,133
$
1,643,353
Stock-based compensation expense for the nine months ended September 30, 2018 included $1.0 million of selling, general and administrative compensation expense relating to the issuance of 259,551 shares under RSUs granted to the Company’s executive officers in January 2018 at a grant date fair value of $3.84 per share. The RSUs vested in full on January 29, 2018. </t>
  </si>
  <si>
    <t>Leases</t>
  </si>
  <si>
    <t>Leases [Abstract]</t>
  </si>
  <si>
    <t>Note 14. Leases Operating Leases T he Company leases office space and equipment under agreements classified as operating leases that expire on various dates through 2023. The Company’s most significant active leases as of September 30, 2019 are for office and manufacturing space in Tucson, Arizona, which expire in 2021. The Company also leases a development laboratory space in San Carlos, California, which expires in 2023. The Company’s leases do not includ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Annual rent increases are included in the calculation of the operating lease right-of-use assets. Variable expenses generally represent the Company’s share of the landlord’s operating expenses and are recorded when incurred. Incremental borrowing rates used to discount future lease payments in calculating lease liabilities were estimated by reference to the rate on the Company’s MidCap Term Loan. The Company does not have any operating lease arrangements where it acts as a lessor. The components of lease cost for operating leases were as follows:
Three Months Ended
Nine Months Ended
September 30, 2019
September 30, 2019
Operating leases
Operating lease cost
$
174,581
$
435,312
Variable lease cost
36,210
89,468
Operating lease expense
210,791
524,780
Short-term lease rent expense
—
1,497
Total rent expense
$
210,791
$
526,277
The table below summarizes other information related to the Company’s operating leases:
Nine Months Ended or As of September 30, 2019
Operating cash flows for operating leases
$
550,024
Establishment of operating lease liabilities arising from obtaining right-of-use assets
$
2,038,193
Weighted-average remaining lease term – operating leases
2.4
Weighted-average discount rate – operating leases
9.6
% As of September 30, 2019, remaining maturities of our operating leases, excluding short-term leases, are as follows:
Three months ended December 31, 2019
$
221,210
2020
891,449
2021
334,242
2022
281,232
2023
70,848
Total
1,798,981
Less present value discount
(204,717
)
Operating lease liabilities, net
$
1,594,264
Prior to the Company’s adoption of ASC 842, rent expense was $143,158 and $434,413 for the three and nine months ended September 30, 2018, respectively, recorded on a straight-line basis. Lease commitments as presented under ASC 840 as of December 31, 2018 were as follows:
2019
$
525,745
2020
528,225
2021
53,907
2022
10,768
2023
10,768
2024 and beyond
43,073
$
1,172,486
Financing Leases The Company has a number of computer equipment leases that are classified as financing leases. Incremental borrowing rates used to discount future lease payments in calculating lease liabilities were estimated by reference to information received by the Company from bankers regarding estimated current borrowing rates for collateralized loans with similar amount and duration as the leases.
Three Months Ended
Nine Months Ended
September 30, 2019
September 30, 2019
Financing leases
Amortization of right-of-use assets
$
10,128
$
36,908
Interest on lease liability
1,559
5,528
Total financing lease cost
$
11,687
$
42,436
The table below summarizes other information related to the Company’s financing leases:
September 30,
2019
Weighted-average remaining lease term – financing leases
2.0
Weighted-average discount rate – financing leases
9.77
% As of September 30, 2019, remaining maturities of our financing leases are as follows:
2019
$
10,449
2020
33,992
2021
12,275
2022
4,636
2023
2,316
Total
63,668
Less present value discount
(6,148
)
Financing lease liabilities, net
$
57,520
At September 30, 2019, the Company had financing lease liabilities net of discount of $57,520, of which $34,011 was included in other current liabilities and $23,509 was included in other non-current liabilities, and financing right-of-use assets of $55,891, which were included in property and equipment, net, in the accompanying condensed consolidated balance sheet.</t>
  </si>
  <si>
    <t>Commitments and Contingencies</t>
  </si>
  <si>
    <t>Commitments And Contingencies Disclosure [Abstract]</t>
  </si>
  <si>
    <t xml:space="preserve">Note 15.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Product Warranty The following is a summary of the Company’s general product warranty reserve for the periods indicated:
Nine Months Ended September 30,
2019
2018
Beginning balance
$
63,461
$
37,156
Cost of warranty claims
(38,691
)
(2,484
)
Increase in warranty reserve
64,637
20,496
Ending balance
$
89,407
$
55,168
Warranty reserve is included in accrued liabilities in the accompanying condensed consolidated balance sheets as of September 30, 2019 and December 31, 2018. Expense relating to the recording of this reserve is recorded in cost of product and product-related services revenue within the accompanying condensed consolidated statements of operations. </t>
  </si>
  <si>
    <t>Subsequent Events</t>
  </si>
  <si>
    <t>Subsequent Events [Abstract]</t>
  </si>
  <si>
    <t xml:space="preserve">Note 16. Subsequent Events See Item 5 of Part II of this Quarterly Report. </t>
  </si>
  <si>
    <t>Summary of Significant Accounting Policies (Policies)</t>
  </si>
  <si>
    <t>Basis of Presentation</t>
  </si>
  <si>
    <t>Basis of Presentation The accompanying condensed consolidated financial statements have been prepared by the Company pursuant to the rules and regulations of the Securities and Exchange Commission (“SEC”) and reflect the accounts of the Company as of September 30, 2019 and for the three and nine months ended September 30, 2019 and 2018. Accordingly, they do not include all of the information and footnotes required by accounting principles generally accepted in the United States of America (“US GAAP”) for complete financial statements. The accompanying condensed consolidat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accompanying condensed consolidated balance sheets at December 31, 2018 have been derived from the audited consolidated financial statements at that date but do not include all of the information and disclosures required by US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18, included in the Company’s Annual Report on Form 10-K filed with the SEC on March 7, 2019.</t>
  </si>
  <si>
    <t>Reclassifications</t>
  </si>
  <si>
    <t>Reclassifications Certain prior year amounts have been reclassified for consistency with the current period presentation. These reclassifications had no effect on the reported results of operations.</t>
  </si>
  <si>
    <t>Liquidity</t>
  </si>
  <si>
    <t xml:space="preserve">Liquidity In September 2019, the Company successfully completed an underwritten public offering of 29,298,537 shares of its common stock, including 3,821,548 shares sold pursuant to the full exercise of the underwriter’s option to purchase additional shares, at a price of $0.65 per share (see Note 13). The aggregate net proceeds from the offering were approximately $17.6 million, after deducting underwriting discounts and commissions and offering expenses. In addition, . The Company believes that its existing resources will be sufficient to fund its planned operations and expenditures for at least the next 12 months from the issuance of these condensed consolidated financial statements. However, the Company will need to raise additional capital to fund its operations and service its near and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and cash equivalents which are held in accounts with its lenders. </t>
  </si>
  <si>
    <t>Principles of Consolidation</t>
  </si>
  <si>
    <t xml:space="preserve">Principles of Consolidation The Company formed a French subsidiary, HTG Molecular Diagnostics France SARL (“HTG France”), in November 2018. The accompanying condensed consolidated financial statements include the accounts of the Company and this wholly owned subsidiary after elimination of all intercompany transactions. </t>
  </si>
  <si>
    <t>Concentration Risks</t>
  </si>
  <si>
    <t>Concentration Risks Financial instruments that potentially subject the Company to credit risk consist principally of cash and cash equivalents, restricted cash, available-for-sale debt securities and uncollateralized accounts receivable. The Company maintains the majority of its cash and restricted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39% and 20% of the Company’s total revenue for the three months ended September 30, 2019, compared with the Company’s top two customers accounting for 72% and 10% of the Company’s total revenue for the three months ended September 30, 2018. The top three customers accounted for 23%, 22% and 21% of the Company’s total revenue for the nine months ended September 30, 2019 compared to the Company’s top two customers which accounted for 63% and 10% for the nine months ended September 30, 2018. The Company’s top two customers accounted for approximately 43% and 30% of the Company’s accounts receivable as of September 30, 2019. The Company’s top four customers accounted for approximately 44%, 27% and two customers accounting for 11% each as of December 31, 2018. The Company currently relies on a single supplier to supply a subcomponent used in the HTG EdgeSeq processors. A loss of this supplier could significantly delay the delivery of processors, which in turn could materially affect the Company’s ability to generate revenue.</t>
  </si>
  <si>
    <t>Use of Estimates</t>
  </si>
  <si>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and reserves, recovery of long‑lived assets, inventory obsolescence and inventory valuation. Actual results could materially differ from those estimates. </t>
  </si>
  <si>
    <t>Significant Accounting Policies</t>
  </si>
  <si>
    <t>Significant Accounting Policies There have been no material changes in the Company’s significant accounting policies from those previously disclosed in the Company’s Annual Report on Form 10-K, filed with the SEC on March 7, 2019, other than the adoption of the Financial Accounting Standards Board (“FASB”) issued Accounting Standards Codification (“ASC”) Topic 842, Leases</t>
  </si>
  <si>
    <t>Restricted Cash</t>
  </si>
  <si>
    <t xml:space="preserve">Restricted Cash The following table provides a reconciliation of cash, cash equivalents and restricted cash that sum to the ending total of the same such amounts shown in the accompanying condensed consolidated statements of cash flows.
September 30,
2019
2018
Cash and cash equivalents
$
34,847,086
$
6,164,005
Restricted cash - non-current
3,270,247
3,270,247
Total cash, cash equivalents and restricted cash shown in the condensed consolidated statements of cash flows
$
38,117,333
$
9,434,252
Amounts included in restricted cash represent those required to be set aside in escrow under the terms of the MidCap Term Loan to collateralize the payment that will be due upon maturity of the QNAH Convertible Note (see Note 8). The amounts will be released to the Company upon subsequent delivery of subordination documents for the QNAH Convertible Note to MidCap or conversion of the QNAH Convertible Note into the Company’s common stock. If neither occurs, the amount will be applied by the escrow agent to repay in full the QNAH Convertible Note at maturity (or in connection with a prepayment at the direction of the Company) subject to the terms of the MidCap Term Loan. </t>
  </si>
  <si>
    <t>Fair Value of Financial Instruments</t>
  </si>
  <si>
    <t xml:space="preserve">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value of the MidCap Term Loan is estimated to approximate its fair value as the interest rate approximates the market rate for debt with similar terms and risk characteristics. In October 2017, the Company received $3.0 million in gross proceeds from and issued the QNAH Convertible Note in that principal amount to, QNAH. As of September 30, 2019, the estimated aggregate fair value of the QNAH Convertible Note is approximately $2.9 million, based on a discounted cash flow approach and utilizing an option pricing model to value the conversion feature, with key assumptions including expected volatility, discount rates, term and risk-free rates. The NuvoGen obligation is an obligation relating to an asset purchase transaction with a then-common stockholder of the Company. As of September 30, 2019, the estimated aggregate fair value of the NuvoGen obligation is approximately $5.5 million, determined using a Monte Carlo simulation with key assumptions including future revenue, volatility, discount and risk-free rates. The estimated fair values of the QNAH Convertible Note and the NuvoGen obligation represent Level 3 measurements. </t>
  </si>
  <si>
    <t xml:space="preserve">Leases Effective January 1, 2019, the Company accounts for its leases under ASC 842.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s in front-loaded expense over the lease term. Variable lease expenses are recorded to rent expense as incurred. Certain leasehold improvements constructed by the landlord of the Company’s Tucson, AZ facilities as an incentive for the Company to extend its leases are included in leasehold improvements in the consolidated balance sheets as of December 31, 2018. The total cost of the improvements constructed by the landlord of $710,000 was capitalized when construction was completed in February 2016 and is being amortized over the remaining term of the lease agreement. The incentive of $710,000 has been recognized as an offset to operating lease right-of-use asset in the accompanying condensed consolidated balance sheets as of January 1, 2019 as a result of the implementation of ASC 842 and was recognized as deferred rent within other current liabilities and other liabilities on the consolidated balance sheets as of December 31, 2018, in accordance with ASC Topic 840, Leases In calculating the right-of-use asset and lease liability, the Company elects to combine lease and non-lease components for all classes of assets currently under lease, including facilities and computer equipment. The Company excludes short-term leases having initial terms of 12 months or less from the new guidance as an accounting policy election and recognizes rent expense on a straight-line basis over the lease term for these leases. The comparative information in these condensed consolidated financial statements has not been restated and continues to be reported under ASC Topic 840, Leases </t>
  </si>
  <si>
    <t>Recently Adopted and New Accounting Pronouncements</t>
  </si>
  <si>
    <t>Recently Adopted Accounting Pronouncements In February 2016, the FASB issued Accounting Standards Update (“ASU”) No. 2016-02, Leases, In June 2018, the FASB issued ASU No. 2018-07 , Compensation – Stock Compensation (Topic 718): Improvements to Nonemployee Share-based Payment Accounting . . In July 2017, the FASB issued ASU 2017-11, Accounting for Certain Financial Instruments with Down Round Features This new standard makes limited changes to previous guidance on classifying certain financial instruments as either liabilities or equity. The new standard was effective for fiscal years beginning after December 15, 2018, including interim periods within those fiscal years with early adoption permitted, including adoption in an interim period. Adoption of this standard as of January 1, 2019 did not have an effect on the Company’s consolidated financial statements as the Company’s existing financial instruments did not have down round features. New Accounting Pronouncements The following are new FASB ASUs that have not been adopted by the Company as of September 30, 2019: In June 2016, the FASB issued ASU No. 2016-13, Financial Instruments - Credit Losses In August 2018, the FASB issued ASU No. 2018-13, Fair Value Measurement – Disclosure Framework – Changes to the Disclosure Requirements for Fair Value Measurement In November 2018, the FASB issued ASU No. 2018-18, which amended ASC 808, Collaborative Arrangements Revenue from Contracts with Customers</t>
  </si>
  <si>
    <t>Summary of Significant Accounting Policies (Tables)</t>
  </si>
  <si>
    <t>Summary of Reconciliation of Cash, Cash Equivalents and Restricted Cash</t>
  </si>
  <si>
    <t>The following table provides a reconciliation of cash, cash equivalents and restricted cash that sum to the ending total of the same such amounts shown in the accompanying condensed consolidated statements of cash flows.
September 30,
2019
2018
Cash and cash equivalents
$
34,847,086
$
6,164,005
Restricted cash - non-current
3,270,247
3,270,247
Total cash, cash equivalents and restricted cash shown in the condensed consolidated statements of cash flows
$
38,117,333
$
9,434,252</t>
  </si>
  <si>
    <t>Inventory (Tables)</t>
  </si>
  <si>
    <t>Schedule of Inventory</t>
  </si>
  <si>
    <t>Inventory, net of allowance, consisted of the following as of the dates indicated:
September 30,
December 31,
2019
2018
Raw materials
$
818,796
$
853,228
Work in process
161,184
168,937
Finished goods
211,762
284,444
Inventory, net
$
1,191,742
$
1,306,609</t>
  </si>
  <si>
    <t>Fair Value Instruments (Tables)</t>
  </si>
  <si>
    <t>Financial Assets and Liabilities Measured at Fair Value on Recurring Basis</t>
  </si>
  <si>
    <t>The following table classifies the Company’s financial assets and liabilities measured at fair value on a recurring basis at September 30, 2019 and December 31, 2018 in the fair value hierarchy:
September 30, 2019
Level 1
Level 2
Level 3
Total
Asset included in:
Cash and cash equivalents
Money market securities
$
33,666,299
$
549,106
$
—
$
34,215,405
Investments available-for-sale at fair value
U.S. government obligations
—
—
—
—
Corporate debt securities
—
3,037,393
—
3,037,393
Total
$
33,666,299
$
3,586,499
$
—
$
37,252,798
December 31, 2018
Level 1
Level 2
Level 3
Total
Asset included in:
Cash and cash equivalents
Money market securities
$
6,923,255
$
998,400
$
—
$
7,921,655
Investments available-for-sale at fair value
U.S. government obligations
6,031,515
—
—
6,031,515
Corporate debt securities
—
16,649,534
—
16,649,534
Total
$
12,954,770
$
17,647,934
$
—
$
30,602,704</t>
  </si>
  <si>
    <t>Available-for-Sale Securities (Tables)</t>
  </si>
  <si>
    <t>Summary of Available-for-sale Securities</t>
  </si>
  <si>
    <t>The Company’s portfolio of available-for-sale securities consists of U.S. Treasuries and high credit quality corporate debt securities. The following is a summary of the Company’s available-for-sale securities at September 30, 2019 and December 31, 2018:
September 30, 2019
Gross
Gross
Fair Value
Amortized
Unrealized
Unrealized
(Net Carrying
Cost
Gains
Losses
Amount)
Corporate debt securities
3,037,393
—
—
3,037,393
Total available-for-sale securities
$
3,037,393
$
—
$
—
$
3,037,393
December 31, 2018
Gross
Gross
Fair Value
Amortized
Unrealized
Unrealized
(Net Carrying
Cost
Gains
Losses
Amount)
U.S. Treasury securities
$
6,032,844
$
—
$
(1,329
)
$
6,031,515
Corporate debt securities
16,650,513
—
(979
)
16,649,534
Total available-for-sale securities
$
22,683,357
$
—
$
(2,308
)
$
22,681,049</t>
  </si>
  <si>
    <t>Summary of Contractual Maturities of Debt Investment Securities</t>
  </si>
  <si>
    <t>Contractual maturities of debt investment securities at September 30, 2019 are shown below.
Under
1 Year
1 to 2 Years
Total
Corporate debt securities
3,037,393
3,037,393
Total available-for-sale securities
$
3,037,393
$
—
$
3,037,393</t>
  </si>
  <si>
    <t>Property and Equipment (Tables)</t>
  </si>
  <si>
    <t>Summary of Property and Equipment</t>
  </si>
  <si>
    <t>Property and equipment, net, consists of the following as of the dates indicated:
September 30,
December 31,
2019
2018
Furniture &amp; fixtures
$
1,006,555
$
791,973
Leasehold improvements
1,978,255
1,930,300
Equipment used in manufacturing
2,299,854
2,297,797
Equipment used in research &amp; development
1,883,775
1,456,954
Equipment used in the field
182,762
125,253
Software
373,683
373,683
Construction in progress
—
19,246
7,724,884
6,995,206
Less: accumulated depreciation and amortization
(5,541,441
)
(4,621,416
)
$
2,183,443
$
2,373,790</t>
  </si>
  <si>
    <t>Accrued Liabilities (Tables)</t>
  </si>
  <si>
    <t>Summary of Accrued Liabilities</t>
  </si>
  <si>
    <t>Accrued liabilities consist of the following as of the dates indicated:
September 30,
December 31,
2019
2018
Accrued employee bonuses
$
884,871
$
2,150,418
Payroll and employee benefit accruals
399,728
698,969
Accrued professional fees
29,490
60,400
Accrued interest
221,284
156,492
Other accrued liabilities
259,756
292,186
$
1,795,129
$
3,358,465</t>
  </si>
  <si>
    <t>Debt Obligations (Tables)</t>
  </si>
  <si>
    <t>Schedule of Remaining Principal Repayments due Under MidCap Term Loan</t>
  </si>
  <si>
    <t>There have been no significant modifications to terms and conditions of the MidCap Credit Facility since the disclosures made in the Company’s Annual Report on Form 10-K, filed with the SEC on March 7, 2019. The remaining principal repayments due under the MidCap Term Loan as of September 30, 2019 are as follows for each fiscal year:
2019
$
—
2020
1,750,000
2021
2,333,333
2022
2,333,333
2023
583,334
Total MidCap Term Loan payments
7,000,000
Less discount and deferred financing costs
(493,923
)
Plus final fee premium
315,000
Total MidCap Term Loan, net
$
6,821,077</t>
  </si>
  <si>
    <t>Revenue from Contracts with Customers (Tables)</t>
  </si>
  <si>
    <t>Product and Product-Related Service Revenue from Sale of Instruments and Consumables</t>
  </si>
  <si>
    <t>Product and Product-related Services Revenue The Company had product and product-related services revenue consisting of revenue from the sale of RUO and MDx instruments and consumables and the use of the HTG EdgeSeq proprietary technology to process samples and design custom RUO assays for the three and nine months ended September 30, 2019 and 2018 as follows:
Three Months Ended September 30,
Nine Months Ended September 30,
2019
2018
2019
2018
Product revenue:
RUO instruments
$
324,023
$
24,844
$
913,551
$
309,711
MDx instruments
90,468
—
187,055
—
RUO consumables
1,026,221
283,635
2,069,497
1,076,888
MDx consumables
32,165
144,264
149,177
196,123
Total product revenue
1,472,877
452,743
3,319,280
1,582,722
Product-related services revenue:
Custom RUO assay development
2,129,251
262,044
3,978,428
565,768
RUO sample processing
708,915
600,057
4,100,208
2,923,212
Total product-related services revenue
2,838,166
862,101
8,078,636
3,488,980
Total product and product-related services revenue
$
4,311,043
$
1,314,844
$
11,397,916
$
5,071,702</t>
  </si>
  <si>
    <t>Schedule of Collaborative Development Services</t>
  </si>
  <si>
    <t>Collaborative Development Services Revenue
Three Months Ended September 30,
Nine Months Ended September 30,
2019
2018
2019
2018
Collaborative development services
$
1,093,750
$
3,391,534
$
3,006,022
$
8,704,094</t>
  </si>
  <si>
    <t>Schedule of Changes in Contract Liability</t>
  </si>
  <si>
    <t>Changes in the Company’s contract liability were as follows as of the dates indicated:
Product Revenue
Custom RUO Assay Design
Sample Processing
Total Contract Liability
Balance at January 1, 2019
$
116,547
$
50,000
$
244,400
$
410,947
Deferral of revenue
126,425
671,885
463,814
1,262,124
Recognition of deferred revenue
(172,610
)
(707,641
)
(229,192
)
(1,109,443
)
Balance at September 30, 2019
$
70,362
$
14,244
$
479,022
$
563,628
Product Revenue
Custom RUO Assay Design
Sample Processing
Collaborative Development Services
Total Contract Liability
Balance at January 1, 2018
$
39,426
$
197,606
$
490,536
$
110,317
$
837,885
Deferral of revenue
151,461
336,080
166,291
70,918
724,750
Recognition of deferred revenue
(135,980
)
(453,768
)
(403,677
)
(181,235
)
(1,174,660
)
Balance at September 30, 2018
$
54,907
$
79,918
$
253,150
$
—
$
387,975</t>
  </si>
  <si>
    <t>Other Agreements (Tables)</t>
  </si>
  <si>
    <t>Schedule of Remaining Minimum Principal Payments Due</t>
  </si>
  <si>
    <t>Minimum payments to be made in 2019 include $224,288 of revenue-based payments payable as of September 30, 2019. Minimum payments to be made in 2020 include an estimate of additional revenue-based payments to be made in 2020 relating to actual revenue generated in the first, second and third quarters of 2020, estimated using actual revenue generated in the same quarters in 2019. Minimum payments for the remaining periods include only the minimum payments for each quarterly period. Actual payments could be significantly more than provided in the table, to the extent that 6% of the Company’s annual revenue in 2020 and beyond exceeds $400,000. The remaining minimum payments to be made to NuvoGen as of September 30, 2019 are as follows for each fiscal year:
2019
$
324,288
2020
1,103,635
2021
400,000
2022
400,000
2023
400,000
2024 and beyond
3,255,063
Total NuvoGen obligation payments
5,882,986
Plus interest accretion
95,860
Total NuvoGen obligation, net
$
5,978,846</t>
  </si>
  <si>
    <t>Net Loss Per Share (Tables)</t>
  </si>
  <si>
    <t>Numerator and Denominator Used in Computing Basic and Diluted Net Loss per Share</t>
  </si>
  <si>
    <t xml:space="preserve">The following table provides the numerator and denominator used in computing basic and diluted net loss per share for the periods indicated:
Three Months Ended September 30,
Nine Months Ended September 30,
2019
2018
2019
2018
Numerator:
Net loss
$
(4,740,232
)
$
(4,843,408
)
$
(14,908,348
)
$
(14,326,084
)
Denominator:
Weighted-average shares outstanding-basic and diluted
31,367,044
28,434,406
29,551,836
27,184,968
Net loss per share, basic and diluted
$
(0.15
)
$
(0.17
)
$
(0.50
)
$
(0.53
) </t>
  </si>
  <si>
    <t>Outstanding Securities Excluded from Computation of Diluted Net Loss per Share</t>
  </si>
  <si>
    <t>The following outstanding securities were excluded from the computation of diluted net loss per share for the periods presented because their effect would have been anti-dilutive:
Nine Months Ended September 30,
2019
2018
Options to purchase common stock
2,940,990
2,148,323
Common stock warrants
236,915
237,846
Restricted stock units
247,079
249,166
QNAH convertible note
794,665
772,075</t>
  </si>
  <si>
    <t>Warrants (Tables)</t>
  </si>
  <si>
    <t>Summary of Outstanding Warrants</t>
  </si>
  <si>
    <t>The following table shows the common stock warrants outstanding as of September 30, 2019:
Shares of Common
Exercise Price/Share
Expiration Date
28,713
$
23.51
2024
144,772
14.00
2022
45,307
2.76
2026
18,123
7.73
2028
5,411,687
0.01
N/A</t>
  </si>
  <si>
    <t>Stockholders Deficit (Tables)</t>
  </si>
  <si>
    <t>Summary of Stock Option Plans Activity</t>
  </si>
  <si>
    <t>A summary of the Company’s stock option activity for the nine months ended September 30, 2019 is as follows:
Number of Shares
Weighted- Average Exercise Price Per Share
Weighted- Average Remaining Contractual Life (Years)
Aggregate Intrinsic Value
Balance at December 31, 2018
2,047,237
$
3.07
7.6
$
366,007
Granted
1,227,500
1.50
Exercised
(54,256
)
2.23
$
21,380
Forfeited
(62,946
)
3.26
Expired/Cancelled
(216,545
)
3.38
Balance at September 30, 2019
2,940,990
$
2.41
8.2
$
-
Exercisable at September 30, 2019
1,300,596
$
2.90
6.6
$
1,621</t>
  </si>
  <si>
    <t>Summary of Restricted Stock Unit ("RSU") Plans Activity</t>
  </si>
  <si>
    <t>A summary of restricted stock unit (“RSU”) activity for the nine months ended September 30, 2019 is as follows:
Number of Shares
Weighted- Average Grant Date Fair Value Per Share
Balance at December 31, 2018
227,707
$
3.39
Granted
77,500
1.93
Released
(58,128
)
3.30
Balance at September 30, 2019
247,079
$
2.95
Vested and unissued at September 30, 2019
15,001
$
3.26</t>
  </si>
  <si>
    <t>Summary of Stock-Based Compensation</t>
  </si>
  <si>
    <t>Stock-based compensation expense recorded in the accompanying condensed consolidated statements of operations for the three and nine months ended September 30, 2019 and 2018 was as follows:
Three Months Ended September 30,
Nine Months Ended September 30,
2019
2018
2019
2018
Selling, general and administrative
$
226,645
$
200,317
$
625,821
$
1,475,975
Research and development
74,652
41,553
181,336
121,651
Cost of product and product-related services revenue
15,258
16,105
37,976
45,727
$
316,555
$
257,975
$
845,133
$
1,643,353</t>
  </si>
  <si>
    <t>Leases (Tables)</t>
  </si>
  <si>
    <t>Summary of Components of Lease Cost</t>
  </si>
  <si>
    <t>The components of lease cost for operating leases were as follows:
Three Months Ended
Nine Months Ended
September 30, 2019
September 30, 2019
Operating leases
Operating lease cost
$
174,581
$
435,312
Variable lease cost
36,210
89,468
Operating lease expense
210,791
524,780
Short-term lease rent expense
—
1,497
Total rent expense
$
210,791
$
526,277
Three Months Ended
Nine Months Ended
September 30, 2019
September 30, 2019
Financing leases
Amortization of right-of-use assets
$
10,128
$
36,908
Interest on lease liability
1,559
5,528
Total financing lease cost
$
11,687
$
42,436</t>
  </si>
  <si>
    <t>Summary of Other Information Related to Operating Leases</t>
  </si>
  <si>
    <t>The table below summarizes other information related to the Company’s operating leases:
Nine Months Ended or As of September 30, 2019
Operating cash flows for operating leases
$
550,024
Establishment of operating lease liabilities arising from obtaining right-of-use assets
$
2,038,193
Weighted-average remaining lease term – operating leases
2.4
Weighted-average discount rate – operating leases
9.6
%</t>
  </si>
  <si>
    <t>Summary of Remaining Maturities of Operating Leases, Excluding Short-term Leases</t>
  </si>
  <si>
    <t>As of September 30, 2019, remaining maturities of our operating leases, excluding short-term leases, are as follows:
Three months ended December 31, 2019
$
221,210
2020
891,449
2021
334,242
2022
281,232
2023
70,848
Total
1,798,981
Less present value discount
(204,717
)
Operating lease liabilities, net
$
1,594,264</t>
  </si>
  <si>
    <t>Summary of Lease Commitments</t>
  </si>
  <si>
    <t>Lease commitments as presented under ASC 840 as of December 31, 2018 were as follows:
2019
$
525,745
2020
528,225
2021
53,907
2022
10,768
2023
10,768
2024 and beyond
43,073
$
1,172,486</t>
  </si>
  <si>
    <t>Summary of Other Information Related to Financing Leases</t>
  </si>
  <si>
    <t>The table below summarizes other information related to the Company’s financing leases:
September 30,
2019
Weighted-average remaining lease term – financing leases
2.0
Weighted-average discount rate – financing leases
9.77
%</t>
  </si>
  <si>
    <t>Summary of Remaining Maturities of Financing Leases</t>
  </si>
  <si>
    <t>As of September 30, 2019, remaining maturities of our financing leases are as follows:
2019
$
10,449
2020
33,992
2021
12,275
2022
4,636
2023
2,316
Total
63,668
Less present value discount
(6,148
)
Financing lease liabilities, net
$
57,520</t>
  </si>
  <si>
    <t>Commitments and Contingencies (Tables)</t>
  </si>
  <si>
    <t>Summary of Product Warranty Reserve</t>
  </si>
  <si>
    <t>The following is a summary of the Company’s general product warranty reserve for the periods indicated:
Nine Months Ended September 30,
2019
2018
Beginning balance
$
63,461
$
37,156
Cost of warranty claims
(38,691
)
(2,484
)
Increase in warranty reserve
64,637
20,496
Ending balance
$
89,407
$
55,168</t>
  </si>
  <si>
    <t>Description of Business, Basis of Presentation and Principles of Consolidation - Additional Information (Details) $ / shares in Units, $ in Millions</t>
  </si>
  <si>
    <t>1 Months Ended</t>
  </si>
  <si>
    <t>6 Months Ended</t>
  </si>
  <si>
    <t>12 Months Ended</t>
  </si>
  <si>
    <t>Sep. 30, 2019USD ($)$ / sharesshares</t>
  </si>
  <si>
    <t>Jan. 31, 2018$ / sharesshares</t>
  </si>
  <si>
    <t>Sep. 30, 2019Customer$ / sharesshares</t>
  </si>
  <si>
    <t>Sep. 30, 2018Customer</t>
  </si>
  <si>
    <t>Jun. 30, 2018shares</t>
  </si>
  <si>
    <t>Sep. 30, 2019SegmentCustomer$ / sharesshares</t>
  </si>
  <si>
    <t>Dec. 31, 2018Customer</t>
  </si>
  <si>
    <t>Significant Accounting Policies [Line Items]</t>
  </si>
  <si>
    <t>Number of operating segments | Segment</t>
  </si>
  <si>
    <t>Issuance of common stock from initial public offering, shares</t>
  </si>
  <si>
    <t>Underwritten Public Offering</t>
  </si>
  <si>
    <t>Common stock, offering price per share | $ / shares</t>
  </si>
  <si>
    <t>Net proceeds from initial public offering after underwriters' discounts, commissions and offering expenses | $</t>
  </si>
  <si>
    <t>Over-Allotment Option</t>
  </si>
  <si>
    <t>Private Placement | Institutional Accredited Investors | Pre-funded Warrants</t>
  </si>
  <si>
    <t>Issuance of warrants, shares</t>
  </si>
  <si>
    <t>Number of securities called by warrants</t>
  </si>
  <si>
    <t>Net proceeds from exercise of warrants after deducting placement agent fee and offering expenses | $</t>
  </si>
  <si>
    <t>Sales Revenue, Net | Customer Concentration Risk</t>
  </si>
  <si>
    <t>Number of customers | Customer</t>
  </si>
  <si>
    <t>Sales Revenue, Net | Customer Concentration Risk | Customers Located Outside Of United States</t>
  </si>
  <si>
    <t>Sales revenue percentage</t>
  </si>
  <si>
    <t>29.00%</t>
  </si>
  <si>
    <t>79.00%</t>
  </si>
  <si>
    <t>31.00%</t>
  </si>
  <si>
    <t>77.00%</t>
  </si>
  <si>
    <t>Sales Revenue, Net | Customer Concentration Risk | Customers Located Outside Of United States | QIAGEN Manchester Limited | Collaborative Development Services</t>
  </si>
  <si>
    <t>70.00%</t>
  </si>
  <si>
    <t>92.00%</t>
  </si>
  <si>
    <t>68.00%</t>
  </si>
  <si>
    <t>82.00%</t>
  </si>
  <si>
    <t>Sales Revenue, Net | Customer Concentration Risk | Customer One</t>
  </si>
  <si>
    <t>39.00%</t>
  </si>
  <si>
    <t>72.00%</t>
  </si>
  <si>
    <t>23.00%</t>
  </si>
  <si>
    <t>63.00%</t>
  </si>
  <si>
    <t>Sales Revenue, Net | Customer Concentration Risk | Customer Two</t>
  </si>
  <si>
    <t>20.00%</t>
  </si>
  <si>
    <t>10.00%</t>
  </si>
  <si>
    <t>22.00%</t>
  </si>
  <si>
    <t>Sales Revenue, Net | Customer Concentration Risk | Customer Three</t>
  </si>
  <si>
    <t>21.00%</t>
  </si>
  <si>
    <t>Accounts Receivable | Customer Concentration Risk</t>
  </si>
  <si>
    <t>Accounts Receivable | Customer Concentration Risk | Customer One</t>
  </si>
  <si>
    <t>43.00%</t>
  </si>
  <si>
    <t>44.00%</t>
  </si>
  <si>
    <t>Accounts Receivable | Customer Concentration Risk | Customer Two</t>
  </si>
  <si>
    <t>30.00%</t>
  </si>
  <si>
    <t>27.00%</t>
  </si>
  <si>
    <t>Accounts Receivable | Customer Concentration Risk | Customer Three</t>
  </si>
  <si>
    <t>11.00%</t>
  </si>
  <si>
    <t>Accounts Receivable | Customer Concentration Risk | Customer Four</t>
  </si>
  <si>
    <t>Summary of Significant Accounting Policies - Summary of Reconciliation of Cash, Cash Equivalents and Restricted Cash (Details) - USD ($)</t>
  </si>
  <si>
    <t>Restricted cash - non-current</t>
  </si>
  <si>
    <t>Total cash, cash equivalents and restricted cash shown in the condensed consolidated statements of cash flows</t>
  </si>
  <si>
    <t>Summary of Significant Accounting Policies - Additional Information (Details) - USD ($)</t>
  </si>
  <si>
    <t>Oct. 31, 2017</t>
  </si>
  <si>
    <t>Jan. 01, 2019</t>
  </si>
  <si>
    <t>Feb. 29, 2016</t>
  </si>
  <si>
    <t>Leasehold improvements</t>
  </si>
  <si>
    <t>Accounting Standards Update 2016-02</t>
  </si>
  <si>
    <t>Lease incentive, recognized as offset to right-of-use asset</t>
  </si>
  <si>
    <t>Effect on retained earnings</t>
  </si>
  <si>
    <t>Decrease in operating lease asset</t>
  </si>
  <si>
    <t>NuvoGen Asset Purchase Agreement</t>
  </si>
  <si>
    <t>Convertible debt, fair value</t>
  </si>
  <si>
    <t>QIAGEN North American Holdings, Inc.</t>
  </si>
  <si>
    <t>QIAGEN North American Holdings, Inc. | Convertible Promissory Note</t>
  </si>
  <si>
    <t>Gross proceeds from issuance of subordinated notes</t>
  </si>
  <si>
    <t>Inventory - Schedule of Inventory (Details) - USD ($)</t>
  </si>
  <si>
    <t>Raw materials</t>
  </si>
  <si>
    <t>Work in process</t>
  </si>
  <si>
    <t>Finished goods</t>
  </si>
  <si>
    <t>Inventory, net</t>
  </si>
  <si>
    <t>Inventory - Additional Information (Details) - USD ($)</t>
  </si>
  <si>
    <t>Inventory [Line Items]</t>
  </si>
  <si>
    <t>Reserve for shrinkage and excess raw material inventory</t>
  </si>
  <si>
    <t>Finished goods inventory</t>
  </si>
  <si>
    <t>HTG EdgeSeq</t>
  </si>
  <si>
    <t>Fair Value Instruments - Financial Assets and Liabilities Measured at Fair Value on Recurring Basis (Details) - USD ($)</t>
  </si>
  <si>
    <t>Asset included in:</t>
  </si>
  <si>
    <t>Investments available-for-sale at fair value</t>
  </si>
  <si>
    <t>U.S. Government Obligations</t>
  </si>
  <si>
    <t>Corporate Debt Securities</t>
  </si>
  <si>
    <t>Fair Value, Measurements, Recurring</t>
  </si>
  <si>
    <t>Financial Assets</t>
  </si>
  <si>
    <t>Fair Value, Measurements, Recurring | Money Market Securities</t>
  </si>
  <si>
    <t>Fair Value, Measurements, Recurring | U.S. Government Obligations</t>
  </si>
  <si>
    <t>Fair Value, Measurements, Recurring | Corporate Debt Securities</t>
  </si>
  <si>
    <t>Fair Value, Measurements, Recurring | Level 1</t>
  </si>
  <si>
    <t>Fair Value, Measurements, Recurring | Level 1 | Money Market Securities</t>
  </si>
  <si>
    <t>Fair Value, Measurements, Recurring | Level 1 | U.S. Government Obligations</t>
  </si>
  <si>
    <t>Fair Value, Measurements, Recurring | Level 2</t>
  </si>
  <si>
    <t>Fair Value, Measurements, Recurring | Level 2 | Money Market Securities</t>
  </si>
  <si>
    <t>Fair Value, Measurements, Recurring | Level 2 | Corporate Debt Securities</t>
  </si>
  <si>
    <t>Fair Value Instruments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for-Sale Securities - Summary of Available-for-sale Securities (Details) - USD ($)</t>
  </si>
  <si>
    <t>Schedule Of Available For Sale Securities [Line Items]</t>
  </si>
  <si>
    <t>Amortized Cost</t>
  </si>
  <si>
    <t>Gross Unrealized Losses</t>
  </si>
  <si>
    <t>Fair Value (Net Carrying Amount)</t>
  </si>
  <si>
    <t>U.S. Treasury Securities</t>
  </si>
  <si>
    <t>Available-for-Sale Securities - Additional Information (Details) - USD ($)</t>
  </si>
  <si>
    <t>Jun. 30, 2019</t>
  </si>
  <si>
    <t>Mar. 31, 2019</t>
  </si>
  <si>
    <t>Jun. 30, 2018</t>
  </si>
  <si>
    <t>Available-for-sale securities investments, gross unrealized losses</t>
  </si>
  <si>
    <t>Unrealized gain on short and long-term investments</t>
  </si>
  <si>
    <t>Other-than-temporary impairment</t>
  </si>
  <si>
    <t>Available-for-Sale Securities - Summary of Contractual Maturities of Debt Investment Securities (Details) - USD ($)</t>
  </si>
  <si>
    <t>Under 1 Year</t>
  </si>
  <si>
    <t>Property and Equipment - Summary of Property and Equipment (Details) - USD ($)</t>
  </si>
  <si>
    <t>Furniture &amp; fixtures</t>
  </si>
  <si>
    <t>Equipment used in manufacturing</t>
  </si>
  <si>
    <t>Equipment used in research &amp; development</t>
  </si>
  <si>
    <t>Equipment used in the field</t>
  </si>
  <si>
    <t>Software</t>
  </si>
  <si>
    <t>Construction in progress</t>
  </si>
  <si>
    <t>Total property and equipment, gross</t>
  </si>
  <si>
    <t>Less: accumulated depreciation and amortization</t>
  </si>
  <si>
    <t>Property and Equipment - Additional Information (Details) - USD ($)</t>
  </si>
  <si>
    <t>Depreciation and leasehold improvement amortization expense</t>
  </si>
  <si>
    <t>Accrued Liabilities - Summary of Accrued Liabilities (Details) - USD ($)</t>
  </si>
  <si>
    <t>Payables And Accruals [Abstract]</t>
  </si>
  <si>
    <t>Accrued employee bonuses</t>
  </si>
  <si>
    <t>Payroll and employee benefit accruals</t>
  </si>
  <si>
    <t>Accrued professional fees</t>
  </si>
  <si>
    <t>Accrued interest</t>
  </si>
  <si>
    <t>Other accrued liabilities</t>
  </si>
  <si>
    <t>Total accrued liabilities</t>
  </si>
  <si>
    <t>Debt Obligations - Additional Information (Details) - USD ($)</t>
  </si>
  <si>
    <t>Debt Instrument [Line Items]</t>
  </si>
  <si>
    <t>Repayment of outstanding principal and interest</t>
  </si>
  <si>
    <t>MidCap Credit Facility</t>
  </si>
  <si>
    <t>Debt instrument, amortization expense</t>
  </si>
  <si>
    <t>Debt discount</t>
  </si>
  <si>
    <t>Revolving Credit Facility</t>
  </si>
  <si>
    <t>Amortization of deferred financing costs</t>
  </si>
  <si>
    <t>Revolving loan cost</t>
  </si>
  <si>
    <t>Growth Term Loan</t>
  </si>
  <si>
    <t>Unamortized discounts</t>
  </si>
  <si>
    <t>Growth Term Loan | Oxford Finance, LLC and Silicon Valley Bank</t>
  </si>
  <si>
    <t>Convertible Promissory Note | QIAGEN North American Holdings, Inc.</t>
  </si>
  <si>
    <t>Cash proceeds from issuance of subordinated notes</t>
  </si>
  <si>
    <t>Debt Obligations - Schedule of Remaining Principal Repayments due Under MidCap Term Loan (Details) - USD ($)</t>
  </si>
  <si>
    <t>Total MidCap Term Loan, net</t>
  </si>
  <si>
    <t>2020</t>
  </si>
  <si>
    <t>2021</t>
  </si>
  <si>
    <t>2022</t>
  </si>
  <si>
    <t>2023</t>
  </si>
  <si>
    <t>Total MidCap Term Loan payments</t>
  </si>
  <si>
    <t>Less discount and deferred financing costs</t>
  </si>
  <si>
    <t>Plus final fee premium</t>
  </si>
  <si>
    <t>Revenue from Contracts with Customers - Product and Product-Related Service Revenue from Sale of Instruments and Consumables (Details) - USD ($)</t>
  </si>
  <si>
    <t>Disaggregation Of Revenue [Line Items]</t>
  </si>
  <si>
    <t>Product and product-related services revenue</t>
  </si>
  <si>
    <t>HTG EdgeSeq | RUO Instruments</t>
  </si>
  <si>
    <t>HTG EdgeSeq | MDx Instruments</t>
  </si>
  <si>
    <t>HTG EdgeSeq | RUO Consumables</t>
  </si>
  <si>
    <t>HTG EdgeSeq | MDx Consumables</t>
  </si>
  <si>
    <t>HTG EdgeSeq | Product revenue</t>
  </si>
  <si>
    <t>HTG EdgeSeq | Custom RUO assay development</t>
  </si>
  <si>
    <t>HTG EdgeSeq | RUO Sample processing</t>
  </si>
  <si>
    <t>HTG EdgeSeq | Product-related services revenue</t>
  </si>
  <si>
    <t>HTG EdgeSeq | Product and Product-related Services</t>
  </si>
  <si>
    <t>Revenue from Contracts with Customers - Additional Information (Details) - USD ($)</t>
  </si>
  <si>
    <t>Dec. 31, 2017</t>
  </si>
  <si>
    <t>Agreements for product and product-related services revenue, description</t>
  </si>
  <si>
    <t>The Company’s agreements for product and product-related services revenue have an expected duration of one year or less</t>
  </si>
  <si>
    <t>Revenue recognized</t>
  </si>
  <si>
    <t>Service revenue</t>
  </si>
  <si>
    <t>Profit sharing payments</t>
  </si>
  <si>
    <t>SOW One</t>
  </si>
  <si>
    <t>SOW Two</t>
  </si>
  <si>
    <t>SOW Three</t>
  </si>
  <si>
    <t>QIAGEN Manchester Limited</t>
  </si>
  <si>
    <t>Agreement commencement period</t>
  </si>
  <si>
    <t>2016-11</t>
  </si>
  <si>
    <t>Product revenue</t>
  </si>
  <si>
    <t>Custom RUO Assay Design and Related Agreements</t>
  </si>
  <si>
    <t>Collaborative Development Services | SOW Two</t>
  </si>
  <si>
    <t>Collaborative Development Services | SOW Three</t>
  </si>
  <si>
    <t>Minimum</t>
  </si>
  <si>
    <t>Customer payment term</t>
  </si>
  <si>
    <t>30 days</t>
  </si>
  <si>
    <t>Maximum</t>
  </si>
  <si>
    <t>90 days</t>
  </si>
  <si>
    <t>Maximum | QIAGEN Manchester Limited</t>
  </si>
  <si>
    <t>Term of agreement</t>
  </si>
  <si>
    <t>1 year</t>
  </si>
  <si>
    <t>Revenue from Contracts with Customers - Additional Information1 (Details)</t>
  </si>
  <si>
    <t>Revenue, Remaining Performance Obligation, Expected Timing of Satisfaction, Start Date: 2019-10-01</t>
  </si>
  <si>
    <t>Revenue Remaining Performance Obligation Expected Timing Of Satisfaction [Line Items]</t>
  </si>
  <si>
    <t>Revenue, remaining performance obligation, expected timing of satisfaction, period</t>
  </si>
  <si>
    <t>Deferred revenue to be realized</t>
  </si>
  <si>
    <t>Revenue, Remaining Performance Obligation, Expected Timing of Satisfaction, Start Date: 2020-10-01</t>
  </si>
  <si>
    <t>Revenue from Contracts with Customers - Schedule of Collaborative Development Services (Details) - USD ($)</t>
  </si>
  <si>
    <t>Revenue from Contracts with Customers - Schedule of Changes in Contract Liability (Details) - USD ($)</t>
  </si>
  <si>
    <t>Beginning Balance</t>
  </si>
  <si>
    <t>Deferral of revenue</t>
  </si>
  <si>
    <t>Recognition of deferred revenue</t>
  </si>
  <si>
    <t>Ending Balance</t>
  </si>
  <si>
    <t>Product Revenue</t>
  </si>
  <si>
    <t>Custom RUO Assay Design</t>
  </si>
  <si>
    <t>Sample Processing</t>
  </si>
  <si>
    <t>Other Agreements - Additional Information (Details)</t>
  </si>
  <si>
    <t>Sep. 30, 2018USD ($)</t>
  </si>
  <si>
    <t>Dec. 31, 2018USD ($)</t>
  </si>
  <si>
    <t>Other Agreements [Line Items]</t>
  </si>
  <si>
    <t>Accretion expense</t>
  </si>
  <si>
    <t>Measurement Input, Default Rate</t>
  </si>
  <si>
    <t>Discount rate used to calculate asset purchase obligation</t>
  </si>
  <si>
    <t>Asset purchase agreement quarterly installments due from beginning 2019</t>
  </si>
  <si>
    <t>Percentage on annual revenues for cash consideration to be paid</t>
  </si>
  <si>
    <t>6.00%</t>
  </si>
  <si>
    <t>Asset purchase agreement fixed quarterly payments</t>
  </si>
  <si>
    <t>Additional revenue based payments payable</t>
  </si>
  <si>
    <t>NuvoGen</t>
  </si>
  <si>
    <t>Convertible notes and related debt discount</t>
  </si>
  <si>
    <t>Other Agreements - Schedule of Remaining Minimum Principal Payments Due (Details) - NuvoGen Asset Purchase Agreement</t>
  </si>
  <si>
    <t>Purchase Obligation Fiscal Year Maturity [Line Items]</t>
  </si>
  <si>
    <t>2024 and beyond</t>
  </si>
  <si>
    <t>Total NuvoGen obligation payments</t>
  </si>
  <si>
    <t>Plus interest accretion</t>
  </si>
  <si>
    <t>Total NuvoGen obligation, net</t>
  </si>
  <si>
    <t>Net Loss per Share - Additional Information (Details)</t>
  </si>
  <si>
    <t>Sep. 30, 2019$ / shares</t>
  </si>
  <si>
    <t>Pre-funded Warrants</t>
  </si>
  <si>
    <t>Class Of Warrant Or Right [Line Items]</t>
  </si>
  <si>
    <t>Exercise price of warrants</t>
  </si>
  <si>
    <t>Net Loss per Share - Numerator and Denominator Used in Computing Basic and Diluted Net Loss per Share (Details) - USD ($)</t>
  </si>
  <si>
    <t>Numerator:</t>
  </si>
  <si>
    <t>Denominator:</t>
  </si>
  <si>
    <t>Weighted-average shares outstanding-basic and diluted</t>
  </si>
  <si>
    <t>Net Loss per Share - Outstanding Securities Excluded from Computation of Diluted Net Loss per Share (Details)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s | Common Stock</t>
  </si>
  <si>
    <t>QNAH convertible note</t>
  </si>
  <si>
    <t>Warrants - Additional Information (Details) - $ / shares</t>
  </si>
  <si>
    <t>Expiration of warrant to purchase common stock, shares</t>
  </si>
  <si>
    <t>Private Placement | Institutional Accredited Investors</t>
  </si>
  <si>
    <t>Exercise price of warrants, exercisable subject to beneficial ownership limitations</t>
  </si>
  <si>
    <t>Warrants -Summary of Outstanding Warrants (Details)</t>
  </si>
  <si>
    <t>Sep. 30, 2019$ / sharesshares</t>
  </si>
  <si>
    <t>Convertible Note Warrants</t>
  </si>
  <si>
    <t>Shares of Common Stock Underlying Warrants | shares</t>
  </si>
  <si>
    <t>Exercise Price/Share | $ / shares</t>
  </si>
  <si>
    <t>Expiration Date</t>
  </si>
  <si>
    <t>Common Stock Warrants</t>
  </si>
  <si>
    <t>2026</t>
  </si>
  <si>
    <t>Common Stock Tranche one</t>
  </si>
  <si>
    <t>2028</t>
  </si>
  <si>
    <t>Series E Redeemable Convertible Preferred Stock</t>
  </si>
  <si>
    <t>2024</t>
  </si>
  <si>
    <t>Stockholders Deficit - Additional Information (Details) - USD ($)</t>
  </si>
  <si>
    <t>Nov. 30, 2019</t>
  </si>
  <si>
    <t>Jan. 29, 2018</t>
  </si>
  <si>
    <t>Jun. 30, 2017</t>
  </si>
  <si>
    <t>Apr. 30, 2017</t>
  </si>
  <si>
    <t>Jan. 31, 2018</t>
  </si>
  <si>
    <t>Class Of Stock [Line Items]</t>
  </si>
  <si>
    <t>Issuance of common stock from the ATM Offering, Shares</t>
  </si>
  <si>
    <t>Gross proceeds from issuance of common stock</t>
  </si>
  <si>
    <t>Sales commission</t>
  </si>
  <si>
    <t>Other offering expenses paid</t>
  </si>
  <si>
    <t>Net proceeds from issuance of common stock from the ATM Offering</t>
  </si>
  <si>
    <t>Stock-based compensation</t>
  </si>
  <si>
    <t>Selling, General and Administrative</t>
  </si>
  <si>
    <t>Employee Stock Option</t>
  </si>
  <si>
    <t>Stock option granted</t>
  </si>
  <si>
    <t>Unrecognized compensation expense</t>
  </si>
  <si>
    <t>Compensation expense period expected to be recognized</t>
  </si>
  <si>
    <t>2 years 5 months 19 days</t>
  </si>
  <si>
    <t>Vested and unissued RSU awards, description</t>
  </si>
  <si>
    <t>Vested and unissued awards at September 30, 2019 represents RSU awards granted on August 16, 2018 for which the vesting date was September 30, 2019, but for which issuance of the awards occurred on the next business day, October 1, 2019.</t>
  </si>
  <si>
    <t>Vested and unissued RSU awards granted date</t>
  </si>
  <si>
    <t>Aug. 16,
		2018</t>
  </si>
  <si>
    <t>Vested and unissued RSU awards vesting date</t>
  </si>
  <si>
    <t>Vested and unissued RSU awards issuance date</t>
  </si>
  <si>
    <t>Oct. 1,
		2019</t>
  </si>
  <si>
    <t>Issuance of shares granted</t>
  </si>
  <si>
    <t>Restricted stock grant date fair value</t>
  </si>
  <si>
    <t>Restricted Stock Units R S U | Executive Officers</t>
  </si>
  <si>
    <t>Restricted Stock Units R S U | Selling, General and Administrative | Executive Officers</t>
  </si>
  <si>
    <t>Inducement Awards | Employee Stock Option</t>
  </si>
  <si>
    <t>Two Thousand Fourteen Equity Incentive Plan | Employee Stock Option</t>
  </si>
  <si>
    <t>2 years 6 months 10 days</t>
  </si>
  <si>
    <t>Common stock price per share</t>
  </si>
  <si>
    <t>Net proceeds from initial public offering after underwriters' discounts, commissions and offering expenses</t>
  </si>
  <si>
    <t>Private Placement</t>
  </si>
  <si>
    <t>Resale of warrants, registration statement to file, period following date of closing</t>
  </si>
  <si>
    <t>Warrants to obtain effectiveness of registration statement period following closing date</t>
  </si>
  <si>
    <t>Private Placement | Cantor Fitzgerald &amp; Co. | Pre-funded Warrants</t>
  </si>
  <si>
    <t>Agent cash fee, percentage of gross proceeds from sale of warrants</t>
  </si>
  <si>
    <t>Net proceeds from sale of warrants</t>
  </si>
  <si>
    <t>Sales Agreement</t>
  </si>
  <si>
    <t>Common stock aggregate offering price</t>
  </si>
  <si>
    <t>Cowen ATM Offering</t>
  </si>
  <si>
    <t>Sales agreement termination, month and year</t>
  </si>
  <si>
    <t>2019-11</t>
  </si>
  <si>
    <t>Deferred offering costs written off</t>
  </si>
  <si>
    <t>Cowen ATM Offering | Scenario, Forecast</t>
  </si>
  <si>
    <t>Stockholders Deficit - Summary of Stock Option Plans Activity (Details) - Employee Stock Option</t>
  </si>
  <si>
    <t>Dec. 31, 2018USD ($)$ / sharesshares</t>
  </si>
  <si>
    <t>Share Based Compensation Arrangement By Share Based Payment Award [Line Items]</t>
  </si>
  <si>
    <t>Number of Shares, Beginning Balance | shares</t>
  </si>
  <si>
    <t>Number of Shares, Granted | shares</t>
  </si>
  <si>
    <t>Number of Shares, Exercised | shares</t>
  </si>
  <si>
    <t>Number of Shares, Forfeited | shares</t>
  </si>
  <si>
    <t>Number of Shares, Expired/Cancelled | shares</t>
  </si>
  <si>
    <t>Number of Shares, Ending Balance | shares</t>
  </si>
  <si>
    <t>Number of Share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Forfeited | $ / shares</t>
  </si>
  <si>
    <t>Weighted-Average Exercise Price Per Share, Expired/Cancelled | $ / shares</t>
  </si>
  <si>
    <t>Weighted-Average Exercise Price Per Share, Ending Balance | $ / shares</t>
  </si>
  <si>
    <t>Weighted-Average Exercise Price Per Share, Exercisable | $ / shares</t>
  </si>
  <si>
    <t>Weighted-Average Remaining Contractual Life, Outstanding</t>
  </si>
  <si>
    <t>8 years 2 months 12 days</t>
  </si>
  <si>
    <t>7 years 7 months 6 days</t>
  </si>
  <si>
    <t>Weighted-Average Remaining Contractual Life, Exercisable</t>
  </si>
  <si>
    <t>6 years 7 months 6 days</t>
  </si>
  <si>
    <t>Aggregate Intrinsic Value, Balance | $</t>
  </si>
  <si>
    <t>Aggregate Intrinsic Value, Exercised | $</t>
  </si>
  <si>
    <t>Aggregate Intrinsic Value, Exercisable | $</t>
  </si>
  <si>
    <t>Stockholders Deficit - Summary of Restricted Stock Unit ('RSU') Plans Activity (Details) - Restricted Stock Units R S U</t>
  </si>
  <si>
    <t>Restricted Stock Units (RSU)</t>
  </si>
  <si>
    <t>Beginning Balance | shares</t>
  </si>
  <si>
    <t>Granted | shares</t>
  </si>
  <si>
    <t>Released | shares</t>
  </si>
  <si>
    <t>Ending Balance | shares</t>
  </si>
  <si>
    <t>Vested and unissued at September 30, 2019 | shares</t>
  </si>
  <si>
    <t>Weighted Average Grant Date Fair Value Per Share</t>
  </si>
  <si>
    <t>Beginning Balance | $ / shares</t>
  </si>
  <si>
    <t>Granted | $ / shares</t>
  </si>
  <si>
    <t>Released | $ / shares</t>
  </si>
  <si>
    <t>Ending Balance | $ / shares</t>
  </si>
  <si>
    <t>Vested and unissued at September 30, 2019 | $ / shares</t>
  </si>
  <si>
    <t>Stockholders Deficit - Summary of Stock-Based Compensation (Details) - USD ($)</t>
  </si>
  <si>
    <t>Employee Service Share Based Compensation Allocation Of Recognized Period Costs [Line Items]</t>
  </si>
  <si>
    <t>Research and Development</t>
  </si>
  <si>
    <t>Cost of Product and Product-related Services Revenue</t>
  </si>
  <si>
    <t>Leases - Additional Information (Details) - USD ($)</t>
  </si>
  <si>
    <t>Lessee Lease Description [Line Items]</t>
  </si>
  <si>
    <t>Lease expiration year</t>
  </si>
  <si>
    <t>Operating lease, description</t>
  </si>
  <si>
    <t>The Company’s most significant active leases as of September 30, 2019 are for office and manufacturing space in Tucson, Arizona</t>
  </si>
  <si>
    <t>Operating leases, rent expense</t>
  </si>
  <si>
    <t>Financing lease liabilities, net of discount</t>
  </si>
  <si>
    <t>Financing lease liabilities, current</t>
  </si>
  <si>
    <t>Finance Lease, Liability, Current, Statement of Financial Position [Extensible List]</t>
  </si>
  <si>
    <t>us-gaap:OtherLiabilitiesCurrent</t>
  </si>
  <si>
    <t>Financing lease liabilities, non current</t>
  </si>
  <si>
    <t>Finance Lease, Liability, Noncurrent, Statement of Financial Position [Extensible List]</t>
  </si>
  <si>
    <t>us-gaap:OtherLiabilitiesNoncurrent</t>
  </si>
  <si>
    <t>Financing leases, right-of-use assets</t>
  </si>
  <si>
    <t>Tucson, Arizona</t>
  </si>
  <si>
    <t>San Carlos, California</t>
  </si>
  <si>
    <t>Leases - Summary of Components of Lease Cost for Operating Leases (Details) - USD ($)</t>
  </si>
  <si>
    <t>Operating lease cost</t>
  </si>
  <si>
    <t>Variable lease cost</t>
  </si>
  <si>
    <t>Operating lease expense</t>
  </si>
  <si>
    <t>Short-term lease rent expense</t>
  </si>
  <si>
    <t>Total rent expense</t>
  </si>
  <si>
    <t>Leases - Summary of Other Information Related to Operating Leases (Details)</t>
  </si>
  <si>
    <t>Operating cash flows for operating leases</t>
  </si>
  <si>
    <t>Establishment of operating lease liabilities arising from obtaining right-of-use assets</t>
  </si>
  <si>
    <t>Weighted-average remaining lease term – operating leases</t>
  </si>
  <si>
    <t>2 years 4 months 24 days</t>
  </si>
  <si>
    <t>Weighted-average discount rate – operating leases</t>
  </si>
  <si>
    <t>9.60%</t>
  </si>
  <si>
    <t>Leases - Summary of Remaining Maturities of Operating Leases, Excluding Short-term Leases (Details)</t>
  </si>
  <si>
    <t>Three months ended December 31, 2019</t>
  </si>
  <si>
    <t>Less present value discount</t>
  </si>
  <si>
    <t>Operating lease liabilities, net</t>
  </si>
  <si>
    <t>Leases - Summary of Lease Commitments (Details)</t>
  </si>
  <si>
    <t>Total minimum lease payments</t>
  </si>
  <si>
    <t>Leases - Summary of Components of Lease Cost for Financing Leases (Details) - USD ($)</t>
  </si>
  <si>
    <t>Amortization of right-of-use assets</t>
  </si>
  <si>
    <t>Interest on lease liability</t>
  </si>
  <si>
    <t>Total financing lease cost</t>
  </si>
  <si>
    <t>Leases - Summary of Other Information Related to Financing Leases (Details)</t>
  </si>
  <si>
    <t>Weighted-average remaining lease term – financing leases</t>
  </si>
  <si>
    <t>2 years</t>
  </si>
  <si>
    <t>Weighted-average discount rate – financing leases</t>
  </si>
  <si>
    <t>9.77%</t>
  </si>
  <si>
    <t>Leases - Summary of Remaining Maturities of Financing Leases (Details)</t>
  </si>
  <si>
    <t>Financing lease liabilities, net</t>
  </si>
  <si>
    <t>Commitments and Contingencies - Schedule Of Product Warranty Reserve (Details) - USD ($)</t>
  </si>
  <si>
    <t>Beginning balance</t>
  </si>
  <si>
    <t>Cost of warranty claims</t>
  </si>
  <si>
    <t>Increase in warranty reserve</t>
  </si>
  <si>
    <t>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29</v>
      </c>
    </row>
    <row r="19" spans="1:3">
      <c r="A19" s="4" t="s">
        <v>32</v>
      </c>
      <c r="C19" s="5" t="n">
        <v>58041933</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9</v>
      </c>
    </row>
    <row r="30" spans="1:3">
      <c r="A30" s="4" t="s">
        <v>52</v>
      </c>
      <c r="B30" s="4" t="s">
        <v>8</v>
      </c>
    </row>
    <row r="31" spans="1:3">
      <c r="A31" s="4" t="s">
        <v>53</v>
      </c>
      <c r="B31" s="4" t="s">
        <v>22</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52</v>
      </c>
    </row>
    <row r="4" spans="1:2">
      <c r="A4" s="4" t="s">
        <v>20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4847086</v>
      </c>
      <c r="C3" s="6" t="n">
        <v>8432600</v>
      </c>
    </row>
    <row r="4" spans="1:3">
      <c r="A4" s="4" t="s">
        <v>62</v>
      </c>
      <c r="B4" s="5" t="n">
        <v>3037393</v>
      </c>
      <c r="C4" s="5" t="n">
        <v>22681049</v>
      </c>
    </row>
    <row r="5" spans="1:3">
      <c r="A5" s="4" t="s">
        <v>63</v>
      </c>
      <c r="B5" s="5" t="n">
        <v>3933361</v>
      </c>
      <c r="C5" s="5" t="n">
        <v>5012678</v>
      </c>
    </row>
    <row r="6" spans="1:3">
      <c r="A6" s="4" t="s">
        <v>64</v>
      </c>
      <c r="B6" s="5" t="n">
        <v>1191742</v>
      </c>
      <c r="C6" s="5" t="n">
        <v>1306609</v>
      </c>
    </row>
    <row r="7" spans="1:3">
      <c r="A7" s="4" t="s">
        <v>65</v>
      </c>
      <c r="B7" s="5" t="n">
        <v>854632</v>
      </c>
      <c r="C7" s="5" t="n">
        <v>519002</v>
      </c>
    </row>
    <row r="8" spans="1:3">
      <c r="A8" s="4" t="s">
        <v>66</v>
      </c>
      <c r="B8" s="5" t="n">
        <v>43864214</v>
      </c>
      <c r="C8" s="5" t="n">
        <v>37951938</v>
      </c>
    </row>
    <row r="9" spans="1:3">
      <c r="A9" s="4" t="s">
        <v>67</v>
      </c>
      <c r="B9" s="5" t="n">
        <v>3270247</v>
      </c>
      <c r="C9" s="5" t="n">
        <v>3270247</v>
      </c>
    </row>
    <row r="10" spans="1:3">
      <c r="A10" s="4" t="s">
        <v>68</v>
      </c>
      <c r="B10" s="5" t="n">
        <v>1370189</v>
      </c>
    </row>
    <row r="11" spans="1:3">
      <c r="A11" s="4" t="s">
        <v>69</v>
      </c>
      <c r="B11" s="5" t="n">
        <v>2183443</v>
      </c>
      <c r="C11" s="5" t="n">
        <v>2373790</v>
      </c>
    </row>
    <row r="12" spans="1:3">
      <c r="A12" s="4" t="s">
        <v>70</v>
      </c>
      <c r="B12" s="5" t="n">
        <v>239713</v>
      </c>
      <c r="C12" s="5" t="n">
        <v>175305</v>
      </c>
    </row>
    <row r="13" spans="1:3">
      <c r="A13" s="4" t="s">
        <v>71</v>
      </c>
      <c r="B13" s="5" t="n">
        <v>50927806</v>
      </c>
      <c r="C13" s="5" t="n">
        <v>43771280</v>
      </c>
    </row>
    <row r="14" spans="1:3">
      <c r="A14" s="3" t="s">
        <v>72</v>
      </c>
    </row>
    <row r="15" spans="1:3">
      <c r="A15" s="4" t="s">
        <v>73</v>
      </c>
      <c r="B15" s="5" t="n">
        <v>3016538</v>
      </c>
      <c r="C15" s="5" t="n">
        <v>1849921</v>
      </c>
    </row>
    <row r="16" spans="1:3">
      <c r="A16" s="4" t="s">
        <v>74</v>
      </c>
      <c r="B16" s="5" t="n">
        <v>1795129</v>
      </c>
      <c r="C16" s="5" t="n">
        <v>3358465</v>
      </c>
    </row>
    <row r="17" spans="1:3">
      <c r="A17" s="4" t="s">
        <v>75</v>
      </c>
      <c r="B17" s="5" t="n">
        <v>306154</v>
      </c>
      <c r="C17" s="5" t="n">
        <v>332711</v>
      </c>
    </row>
    <row r="18" spans="1:3">
      <c r="A18" s="4" t="s">
        <v>76</v>
      </c>
      <c r="B18" s="5" t="n">
        <v>1327922</v>
      </c>
      <c r="C18" s="5" t="n">
        <v>1290234</v>
      </c>
    </row>
    <row r="19" spans="1:3">
      <c r="A19" s="4" t="s">
        <v>77</v>
      </c>
      <c r="B19" s="5" t="n">
        <v>1166667</v>
      </c>
    </row>
    <row r="20" spans="1:3">
      <c r="A20" s="4" t="s">
        <v>78</v>
      </c>
      <c r="B20" s="5" t="n">
        <v>773376</v>
      </c>
    </row>
    <row r="21" spans="1:3">
      <c r="A21" s="4" t="s">
        <v>79</v>
      </c>
      <c r="B21" s="5" t="n">
        <v>34011</v>
      </c>
      <c r="C21" s="5" t="n">
        <v>186043</v>
      </c>
    </row>
    <row r="22" spans="1:3">
      <c r="A22" s="4" t="s">
        <v>80</v>
      </c>
      <c r="B22" s="5" t="n">
        <v>8419797</v>
      </c>
      <c r="C22" s="5" t="n">
        <v>7017374</v>
      </c>
    </row>
    <row r="23" spans="1:3">
      <c r="A23" s="4" t="s">
        <v>81</v>
      </c>
      <c r="B23" s="5" t="n">
        <v>4650924</v>
      </c>
      <c r="C23" s="5" t="n">
        <v>5702519</v>
      </c>
    </row>
    <row r="24" spans="1:3">
      <c r="A24" s="4" t="s">
        <v>82</v>
      </c>
      <c r="B24" s="5" t="n">
        <v>2984304</v>
      </c>
      <c r="C24" s="5" t="n">
        <v>2974213</v>
      </c>
    </row>
    <row r="25" spans="1:3">
      <c r="A25" s="4" t="s">
        <v>83</v>
      </c>
      <c r="B25" s="5" t="n">
        <v>5654410</v>
      </c>
      <c r="C25" s="5" t="n">
        <v>6704641</v>
      </c>
    </row>
    <row r="26" spans="1:3">
      <c r="A26" s="4" t="s">
        <v>84</v>
      </c>
      <c r="B26" s="5" t="n">
        <v>820888</v>
      </c>
    </row>
    <row r="27" spans="1:3">
      <c r="A27" s="4" t="s">
        <v>85</v>
      </c>
      <c r="B27" s="5" t="n">
        <v>280979</v>
      </c>
      <c r="C27" s="5" t="n">
        <v>280471</v>
      </c>
    </row>
    <row r="28" spans="1:3">
      <c r="A28" s="4" t="s">
        <v>86</v>
      </c>
      <c r="B28" s="5" t="n">
        <v>22811302</v>
      </c>
      <c r="C28" s="5" t="n">
        <v>22679218</v>
      </c>
    </row>
    <row r="29" spans="1:3">
      <c r="A29" s="4" t="s">
        <v>87</v>
      </c>
      <c r="B29" s="4" t="s">
        <v>88</v>
      </c>
      <c r="C29" s="4" t="s">
        <v>88</v>
      </c>
    </row>
    <row r="30" spans="1:3">
      <c r="A30" s="3" t="s">
        <v>89</v>
      </c>
    </row>
    <row r="31" spans="1:3">
      <c r="A31" s="4" t="s">
        <v>90</v>
      </c>
      <c r="B31" s="5" t="n">
        <v>58031</v>
      </c>
      <c r="C31" s="5" t="n">
        <v>28585</v>
      </c>
    </row>
    <row r="32" spans="1:3">
      <c r="A32" s="4" t="s">
        <v>91</v>
      </c>
      <c r="B32" s="5" t="n">
        <v>193953125</v>
      </c>
      <c r="C32" s="5" t="n">
        <v>172086909</v>
      </c>
    </row>
    <row r="33" spans="1:3">
      <c r="A33" s="4" t="s">
        <v>92</v>
      </c>
      <c r="B33" s="5" t="n">
        <v>33675</v>
      </c>
      <c r="C33" s="5" t="n">
        <v>-3453</v>
      </c>
    </row>
    <row r="34" spans="1:3">
      <c r="A34" s="4" t="s">
        <v>93</v>
      </c>
      <c r="B34" s="5" t="n">
        <v>-165928327</v>
      </c>
      <c r="C34" s="5" t="n">
        <v>-151019979</v>
      </c>
    </row>
    <row r="35" spans="1:3">
      <c r="A35" s="4" t="s">
        <v>94</v>
      </c>
      <c r="B35" s="5" t="n">
        <v>28116504</v>
      </c>
      <c r="C35" s="5" t="n">
        <v>21092062</v>
      </c>
    </row>
    <row r="36" spans="1:3">
      <c r="A36" s="4" t="s">
        <v>95</v>
      </c>
      <c r="B36" s="6" t="n">
        <v>50927806</v>
      </c>
      <c r="C36" s="6" t="n">
        <v>43771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285</v>
      </c>
      <c r="B13" s="4" t="s">
        <v>313</v>
      </c>
    </row>
    <row r="14" spans="1:2">
      <c r="A14" s="4" t="s">
        <v>314</v>
      </c>
      <c r="B1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52</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59</v>
      </c>
    </row>
    <row r="2" spans="1:3">
      <c r="A2" s="3" t="s">
        <v>97</v>
      </c>
    </row>
    <row r="3" spans="1:3">
      <c r="A3" s="4" t="s">
        <v>98</v>
      </c>
      <c r="B3" s="6" t="n">
        <v>39403</v>
      </c>
      <c r="C3" s="6" t="n">
        <v>39403</v>
      </c>
    </row>
    <row r="4" spans="1:3">
      <c r="A4" s="4" t="s">
        <v>99</v>
      </c>
      <c r="B4" s="7" t="n">
        <v>0.001</v>
      </c>
      <c r="C4" s="7" t="n">
        <v>0.001</v>
      </c>
    </row>
    <row r="5" spans="1:3">
      <c r="A5" s="4" t="s">
        <v>100</v>
      </c>
      <c r="B5" s="5" t="n">
        <v>200000000</v>
      </c>
      <c r="C5" s="5" t="n">
        <v>200000000</v>
      </c>
    </row>
    <row r="6" spans="1:3">
      <c r="A6" s="4" t="s">
        <v>101</v>
      </c>
      <c r="B6" s="5" t="n">
        <v>58031230</v>
      </c>
      <c r="C6" s="5" t="n">
        <v>28585449</v>
      </c>
    </row>
    <row r="7" spans="1:3">
      <c r="A7" s="4" t="s">
        <v>102</v>
      </c>
      <c r="B7" s="5" t="n">
        <v>58031230</v>
      </c>
      <c r="C7" s="5" t="n">
        <v>28585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64</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67</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73</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8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44"/>
    <col customWidth="1" max="3" min="3" width="44"/>
    <col customWidth="1" max="4" min="4" width="44"/>
    <col customWidth="1" max="5" min="5" width="44"/>
  </cols>
  <sheetData>
    <row r="1" spans="1:5">
      <c r="A1" s="1" t="s">
        <v>103</v>
      </c>
      <c r="B1" s="2" t="s">
        <v>104</v>
      </c>
      <c r="D1" s="2" t="s">
        <v>1</v>
      </c>
    </row>
    <row r="2" spans="1:5">
      <c r="B2" s="2" t="s">
        <v>2</v>
      </c>
      <c r="C2" s="2" t="s">
        <v>105</v>
      </c>
      <c r="D2" s="2" t="s">
        <v>2</v>
      </c>
      <c r="E2" s="2" t="s">
        <v>105</v>
      </c>
    </row>
    <row r="3" spans="1:5">
      <c r="A3" s="3" t="s">
        <v>106</v>
      </c>
    </row>
    <row r="4" spans="1:5">
      <c r="A4" s="4" t="s">
        <v>107</v>
      </c>
      <c r="B4" s="6" t="n">
        <v>5404793</v>
      </c>
      <c r="C4" s="6" t="n">
        <v>4706378</v>
      </c>
      <c r="D4" s="6" t="n">
        <v>14403938</v>
      </c>
      <c r="E4" s="6" t="n">
        <v>13775796</v>
      </c>
    </row>
    <row r="5" spans="1:5">
      <c r="A5" s="3" t="s">
        <v>108</v>
      </c>
    </row>
    <row r="6" spans="1:5">
      <c r="A6" s="4" t="s">
        <v>109</v>
      </c>
      <c r="B6" s="6" t="n">
        <v>2939007</v>
      </c>
      <c r="C6" s="6" t="n">
        <v>1239702</v>
      </c>
      <c r="D6" s="6" t="n">
        <v>7492905</v>
      </c>
      <c r="E6" s="6" t="n">
        <v>3827447</v>
      </c>
    </row>
    <row r="7" spans="1:5">
      <c r="A7" s="4" t="s">
        <v>110</v>
      </c>
      <c r="B7" s="4" t="s">
        <v>111</v>
      </c>
      <c r="C7" s="4" t="s">
        <v>111</v>
      </c>
      <c r="D7" s="4" t="s">
        <v>111</v>
      </c>
      <c r="E7" s="4" t="s">
        <v>111</v>
      </c>
    </row>
    <row r="8" spans="1:5">
      <c r="A8" s="4" t="s">
        <v>112</v>
      </c>
      <c r="B8" s="6" t="n">
        <v>4516341</v>
      </c>
      <c r="C8" s="6" t="n">
        <v>4709885</v>
      </c>
      <c r="D8" s="6" t="n">
        <v>13657917</v>
      </c>
      <c r="E8" s="6" t="n">
        <v>15132468</v>
      </c>
    </row>
    <row r="9" spans="1:5">
      <c r="A9" s="4" t="s">
        <v>113</v>
      </c>
      <c r="B9" s="5" t="n">
        <v>2570355</v>
      </c>
      <c r="C9" s="5" t="n">
        <v>3561459</v>
      </c>
      <c r="D9" s="5" t="n">
        <v>7898742</v>
      </c>
      <c r="E9" s="5" t="n">
        <v>8909729</v>
      </c>
    </row>
    <row r="10" spans="1:5">
      <c r="A10" s="4" t="s">
        <v>114</v>
      </c>
      <c r="B10" s="5" t="n">
        <v>10025703</v>
      </c>
      <c r="C10" s="5" t="n">
        <v>9511046</v>
      </c>
      <c r="D10" s="5" t="n">
        <v>29049564</v>
      </c>
      <c r="E10" s="5" t="n">
        <v>27869644</v>
      </c>
    </row>
    <row r="11" spans="1:5">
      <c r="A11" s="4" t="s">
        <v>115</v>
      </c>
      <c r="B11" s="5" t="n">
        <v>-4620910</v>
      </c>
      <c r="C11" s="5" t="n">
        <v>-4804668</v>
      </c>
      <c r="D11" s="5" t="n">
        <v>-14645626</v>
      </c>
      <c r="E11" s="5" t="n">
        <v>-14093848</v>
      </c>
    </row>
    <row r="12" spans="1:5">
      <c r="A12" s="3" t="s">
        <v>116</v>
      </c>
    </row>
    <row r="13" spans="1:5">
      <c r="A13" s="4" t="s">
        <v>117</v>
      </c>
      <c r="B13" s="5" t="n">
        <v>-241860</v>
      </c>
      <c r="C13" s="5" t="n">
        <v>-234392</v>
      </c>
      <c r="D13" s="5" t="n">
        <v>-714623</v>
      </c>
      <c r="E13" s="5" t="n">
        <v>-650215</v>
      </c>
    </row>
    <row r="14" spans="1:5">
      <c r="A14" s="4" t="s">
        <v>118</v>
      </c>
      <c r="B14" s="5" t="n">
        <v>118860</v>
      </c>
      <c r="C14" s="5" t="n">
        <v>195652</v>
      </c>
      <c r="D14" s="5" t="n">
        <v>455071</v>
      </c>
      <c r="E14" s="5" t="n">
        <v>526588</v>
      </c>
    </row>
    <row r="15" spans="1:5">
      <c r="A15" s="4" t="s">
        <v>119</v>
      </c>
      <c r="E15" s="5" t="n">
        <v>-105064</v>
      </c>
    </row>
    <row r="16" spans="1:5">
      <c r="A16" s="4" t="s">
        <v>120</v>
      </c>
      <c r="B16" s="5" t="n">
        <v>-123000</v>
      </c>
      <c r="C16" s="5" t="n">
        <v>-38740</v>
      </c>
      <c r="D16" s="5" t="n">
        <v>-259552</v>
      </c>
      <c r="E16" s="5" t="n">
        <v>-228691</v>
      </c>
    </row>
    <row r="17" spans="1:5">
      <c r="A17" s="4" t="s">
        <v>121</v>
      </c>
      <c r="B17" s="5" t="n">
        <v>-4743910</v>
      </c>
      <c r="C17" s="5" t="n">
        <v>-4843408</v>
      </c>
      <c r="D17" s="5" t="n">
        <v>-14905178</v>
      </c>
      <c r="E17" s="5" t="n">
        <v>-14322539</v>
      </c>
    </row>
    <row r="18" spans="1:5">
      <c r="A18" s="4" t="s">
        <v>122</v>
      </c>
      <c r="B18" s="5" t="n">
        <v>3678</v>
      </c>
      <c r="D18" s="5" t="n">
        <v>-3170</v>
      </c>
      <c r="E18" s="5" t="n">
        <v>-3545</v>
      </c>
    </row>
    <row r="19" spans="1:5">
      <c r="A19" s="4" t="s">
        <v>123</v>
      </c>
      <c r="B19" s="6" t="n">
        <v>-4740232</v>
      </c>
      <c r="C19" s="6" t="n">
        <v>-4843408</v>
      </c>
      <c r="D19" s="6" t="n">
        <v>-14908348</v>
      </c>
      <c r="E19" s="6" t="n">
        <v>-14326084</v>
      </c>
    </row>
    <row r="20" spans="1:5">
      <c r="A20" s="4" t="s">
        <v>124</v>
      </c>
      <c r="B20" s="8" t="n">
        <v>-0.15</v>
      </c>
      <c r="C20" s="8" t="n">
        <v>-0.17</v>
      </c>
      <c r="D20" s="8" t="n">
        <v>-0.5</v>
      </c>
      <c r="E20" s="8" t="n">
        <v>-0.53</v>
      </c>
    </row>
    <row r="21" spans="1:5">
      <c r="A21" s="4" t="s">
        <v>125</v>
      </c>
      <c r="B21" s="5" t="n">
        <v>31367044</v>
      </c>
      <c r="C21" s="5" t="n">
        <v>28434406</v>
      </c>
      <c r="D21" s="5" t="n">
        <v>29551836</v>
      </c>
      <c r="E21" s="5" t="n">
        <v>27184968</v>
      </c>
    </row>
    <row r="22" spans="1:5">
      <c r="A22" s="4" t="s">
        <v>126</v>
      </c>
    </row>
    <row r="23" spans="1:5">
      <c r="A23" s="3" t="s">
        <v>106</v>
      </c>
    </row>
    <row r="24" spans="1:5">
      <c r="A24" s="4" t="s">
        <v>107</v>
      </c>
      <c r="B24" s="6" t="n">
        <v>4311043</v>
      </c>
      <c r="C24" s="6" t="n">
        <v>1314844</v>
      </c>
      <c r="D24" s="6" t="n">
        <v>11397916</v>
      </c>
      <c r="E24" s="6" t="n">
        <v>5071702</v>
      </c>
    </row>
    <row r="25" spans="1:5">
      <c r="A25" s="4" t="s">
        <v>127</v>
      </c>
    </row>
    <row r="26" spans="1:5">
      <c r="A26" s="3" t="s">
        <v>106</v>
      </c>
    </row>
    <row r="27" spans="1:5">
      <c r="A27" s="4" t="s">
        <v>107</v>
      </c>
      <c r="B27" s="6" t="n">
        <v>1093750</v>
      </c>
      <c r="C27" s="6" t="n">
        <v>3391534</v>
      </c>
      <c r="D27" s="6" t="n">
        <v>3006022</v>
      </c>
      <c r="E27" s="6" t="n">
        <v>87040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89</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8"/>
    <col customWidth="1" max="5" min="5" width="22"/>
    <col customWidth="1" max="6" min="6" width="20"/>
    <col customWidth="1" max="7" min="7" width="20"/>
    <col customWidth="1" max="8" min="8" width="45"/>
    <col customWidth="1" max="9" min="9" width="22"/>
    <col customWidth="1" max="10" min="10" width="22"/>
  </cols>
  <sheetData>
    <row r="1" spans="1:10">
      <c r="A1" s="1" t="s">
        <v>380</v>
      </c>
      <c r="B1" s="2" t="s">
        <v>381</v>
      </c>
      <c r="D1" s="2" t="s">
        <v>104</v>
      </c>
      <c r="G1" s="2" t="s">
        <v>382</v>
      </c>
      <c r="H1" s="2" t="s">
        <v>1</v>
      </c>
      <c r="J1" s="2" t="s">
        <v>383</v>
      </c>
    </row>
    <row r="2" spans="1:10">
      <c r="B2" s="2" t="s">
        <v>384</v>
      </c>
      <c r="C2" s="2" t="s">
        <v>385</v>
      </c>
      <c r="D2" s="2" t="s">
        <v>386</v>
      </c>
      <c r="E2" s="2" t="s">
        <v>387</v>
      </c>
      <c r="F2" s="2" t="s">
        <v>388</v>
      </c>
      <c r="G2" s="2" t="s">
        <v>388</v>
      </c>
      <c r="H2" s="2" t="s">
        <v>389</v>
      </c>
      <c r="I2" s="2" t="s">
        <v>387</v>
      </c>
      <c r="J2" s="2" t="s">
        <v>390</v>
      </c>
    </row>
    <row r="3" spans="1:10">
      <c r="A3" s="3" t="s">
        <v>391</v>
      </c>
    </row>
    <row r="4" spans="1:10">
      <c r="A4" s="4" t="s">
        <v>392</v>
      </c>
      <c r="H4" s="5" t="n">
        <v>1</v>
      </c>
    </row>
    <row r="5" spans="1:10">
      <c r="A5" s="4" t="s">
        <v>393</v>
      </c>
      <c r="F5" s="5" t="n">
        <v>5733314</v>
      </c>
      <c r="G5" s="5" t="n">
        <v>5733314</v>
      </c>
    </row>
    <row r="6" spans="1:10">
      <c r="A6" s="4" t="s">
        <v>394</v>
      </c>
    </row>
    <row r="7" spans="1:10">
      <c r="A7" s="3" t="s">
        <v>391</v>
      </c>
    </row>
    <row r="8" spans="1:10">
      <c r="A8" s="4" t="s">
        <v>393</v>
      </c>
      <c r="B8" s="5" t="n">
        <v>29298537</v>
      </c>
      <c r="C8" s="5" t="n">
        <v>13915000</v>
      </c>
    </row>
    <row r="9" spans="1:10">
      <c r="A9" s="4" t="s">
        <v>395</v>
      </c>
      <c r="B9" s="8" t="n">
        <v>0.65</v>
      </c>
      <c r="C9" s="8" t="n">
        <v>2.9</v>
      </c>
      <c r="D9" s="8" t="n">
        <v>0.65</v>
      </c>
      <c r="H9" s="8" t="n">
        <v>0.65</v>
      </c>
    </row>
    <row r="10" spans="1:10">
      <c r="A10" s="4" t="s">
        <v>396</v>
      </c>
      <c r="B10" s="9" t="n">
        <v>17.6</v>
      </c>
    </row>
    <row r="11" spans="1:10">
      <c r="A11" s="4" t="s">
        <v>397</v>
      </c>
    </row>
    <row r="12" spans="1:10">
      <c r="A12" s="3" t="s">
        <v>391</v>
      </c>
    </row>
    <row r="13" spans="1:10">
      <c r="A13" s="4" t="s">
        <v>393</v>
      </c>
      <c r="B13" s="5" t="n">
        <v>3821548</v>
      </c>
      <c r="C13" s="5" t="n">
        <v>1815000</v>
      </c>
    </row>
    <row r="14" spans="1:10">
      <c r="A14" s="4" t="s">
        <v>395</v>
      </c>
      <c r="B14" s="7" t="n">
        <v>0.611</v>
      </c>
      <c r="D14" s="7" t="n">
        <v>0.611</v>
      </c>
      <c r="H14" s="7" t="n">
        <v>0.611</v>
      </c>
    </row>
    <row r="15" spans="1:10">
      <c r="A15" s="4" t="s">
        <v>398</v>
      </c>
    </row>
    <row r="16" spans="1:10">
      <c r="A16" s="3" t="s">
        <v>391</v>
      </c>
    </row>
    <row r="17" spans="1:10">
      <c r="A17" s="4" t="s">
        <v>399</v>
      </c>
      <c r="B17" s="5" t="n">
        <v>5411687</v>
      </c>
      <c r="D17" s="5" t="n">
        <v>5411687</v>
      </c>
      <c r="H17" s="5" t="n">
        <v>5411687</v>
      </c>
    </row>
    <row r="18" spans="1:10">
      <c r="A18" s="4" t="s">
        <v>400</v>
      </c>
      <c r="B18" s="5" t="n">
        <v>5411687</v>
      </c>
      <c r="D18" s="5" t="n">
        <v>5411687</v>
      </c>
      <c r="H18" s="5" t="n">
        <v>5411687</v>
      </c>
    </row>
    <row r="19" spans="1:10">
      <c r="A19" s="4" t="s">
        <v>401</v>
      </c>
      <c r="B19" s="9" t="n">
        <v>3.1</v>
      </c>
    </row>
    <row r="20" spans="1:10">
      <c r="A20" s="4" t="s">
        <v>402</v>
      </c>
    </row>
    <row r="21" spans="1:10">
      <c r="A21" s="3" t="s">
        <v>391</v>
      </c>
    </row>
    <row r="22" spans="1:10">
      <c r="A22" s="4" t="s">
        <v>403</v>
      </c>
      <c r="D22" s="5" t="n">
        <v>2</v>
      </c>
      <c r="E22" s="5" t="n">
        <v>2</v>
      </c>
      <c r="H22" s="5" t="n">
        <v>3</v>
      </c>
      <c r="I22" s="5" t="n">
        <v>2</v>
      </c>
    </row>
    <row r="23" spans="1:10">
      <c r="A23" s="4" t="s">
        <v>404</v>
      </c>
    </row>
    <row r="24" spans="1:10">
      <c r="A24" s="3" t="s">
        <v>391</v>
      </c>
    </row>
    <row r="25" spans="1:10">
      <c r="A25" s="4" t="s">
        <v>405</v>
      </c>
      <c r="D25" s="4" t="s">
        <v>406</v>
      </c>
      <c r="E25" s="4" t="s">
        <v>407</v>
      </c>
      <c r="H25" s="4" t="s">
        <v>408</v>
      </c>
      <c r="I25" s="4" t="s">
        <v>409</v>
      </c>
    </row>
    <row r="26" spans="1:10">
      <c r="A26" s="4" t="s">
        <v>410</v>
      </c>
    </row>
    <row r="27" spans="1:10">
      <c r="A27" s="3" t="s">
        <v>391</v>
      </c>
    </row>
    <row r="28" spans="1:10">
      <c r="A28" s="4" t="s">
        <v>405</v>
      </c>
      <c r="D28" s="4" t="s">
        <v>411</v>
      </c>
      <c r="E28" s="4" t="s">
        <v>412</v>
      </c>
      <c r="H28" s="4" t="s">
        <v>413</v>
      </c>
      <c r="I28" s="4" t="s">
        <v>414</v>
      </c>
    </row>
    <row r="29" spans="1:10">
      <c r="A29" s="4" t="s">
        <v>415</v>
      </c>
    </row>
    <row r="30" spans="1:10">
      <c r="A30" s="3" t="s">
        <v>391</v>
      </c>
    </row>
    <row r="31" spans="1:10">
      <c r="A31" s="4" t="s">
        <v>405</v>
      </c>
      <c r="D31" s="4" t="s">
        <v>416</v>
      </c>
      <c r="E31" s="4" t="s">
        <v>417</v>
      </c>
      <c r="H31" s="4" t="s">
        <v>418</v>
      </c>
      <c r="I31" s="4" t="s">
        <v>419</v>
      </c>
    </row>
    <row r="32" spans="1:10">
      <c r="A32" s="4" t="s">
        <v>420</v>
      </c>
    </row>
    <row r="33" spans="1:10">
      <c r="A33" s="3" t="s">
        <v>391</v>
      </c>
    </row>
    <row r="34" spans="1:10">
      <c r="A34" s="4" t="s">
        <v>405</v>
      </c>
      <c r="D34" s="4" t="s">
        <v>421</v>
      </c>
      <c r="E34" s="4" t="s">
        <v>422</v>
      </c>
      <c r="H34" s="4" t="s">
        <v>423</v>
      </c>
      <c r="I34" s="4" t="s">
        <v>422</v>
      </c>
    </row>
    <row r="35" spans="1:10">
      <c r="A35" s="4" t="s">
        <v>424</v>
      </c>
    </row>
    <row r="36" spans="1:10">
      <c r="A36" s="3" t="s">
        <v>391</v>
      </c>
    </row>
    <row r="37" spans="1:10">
      <c r="A37" s="4" t="s">
        <v>405</v>
      </c>
      <c r="H37" s="4" t="s">
        <v>425</v>
      </c>
    </row>
    <row r="38" spans="1:10">
      <c r="A38" s="4" t="s">
        <v>426</v>
      </c>
    </row>
    <row r="39" spans="1:10">
      <c r="A39" s="3" t="s">
        <v>391</v>
      </c>
    </row>
    <row r="40" spans="1:10">
      <c r="A40" s="4" t="s">
        <v>403</v>
      </c>
      <c r="H40" s="5" t="n">
        <v>2</v>
      </c>
      <c r="J40" s="5" t="n">
        <v>4</v>
      </c>
    </row>
    <row r="41" spans="1:10">
      <c r="A41" s="4" t="s">
        <v>427</v>
      </c>
    </row>
    <row r="42" spans="1:10">
      <c r="A42" s="3" t="s">
        <v>391</v>
      </c>
    </row>
    <row r="43" spans="1:10">
      <c r="A43" s="4" t="s">
        <v>405</v>
      </c>
      <c r="H43" s="4" t="s">
        <v>428</v>
      </c>
      <c r="J43" s="4" t="s">
        <v>429</v>
      </c>
    </row>
    <row r="44" spans="1:10">
      <c r="A44" s="4" t="s">
        <v>430</v>
      </c>
    </row>
    <row r="45" spans="1:10">
      <c r="A45" s="3" t="s">
        <v>391</v>
      </c>
    </row>
    <row r="46" spans="1:10">
      <c r="A46" s="4" t="s">
        <v>405</v>
      </c>
      <c r="H46" s="4" t="s">
        <v>431</v>
      </c>
      <c r="J46" s="4" t="s">
        <v>432</v>
      </c>
    </row>
    <row r="47" spans="1:10">
      <c r="A47" s="4" t="s">
        <v>433</v>
      </c>
    </row>
    <row r="48" spans="1:10">
      <c r="A48" s="3" t="s">
        <v>391</v>
      </c>
    </row>
    <row r="49" spans="1:10">
      <c r="A49" s="4" t="s">
        <v>405</v>
      </c>
      <c r="J49" s="4" t="s">
        <v>434</v>
      </c>
    </row>
    <row r="50" spans="1:10">
      <c r="A50" s="4" t="s">
        <v>435</v>
      </c>
    </row>
    <row r="51" spans="1:10">
      <c r="A51" s="3" t="s">
        <v>391</v>
      </c>
    </row>
    <row r="52" spans="1:10">
      <c r="A52" s="4" t="s">
        <v>405</v>
      </c>
      <c r="J52" s="4" t="s">
        <v>434</v>
      </c>
    </row>
  </sheetData>
  <mergeCells count="4">
    <mergeCell ref="A1:A2"/>
    <mergeCell ref="B1:C1"/>
    <mergeCell ref="D1:F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59</v>
      </c>
      <c r="D1" s="2" t="s">
        <v>105</v>
      </c>
    </row>
    <row r="2" spans="1:4">
      <c r="A2" s="3" t="s">
        <v>248</v>
      </c>
    </row>
    <row r="3" spans="1:4">
      <c r="A3" s="4" t="s">
        <v>61</v>
      </c>
      <c r="B3" s="6" t="n">
        <v>34847086</v>
      </c>
      <c r="C3" s="6" t="n">
        <v>8432600</v>
      </c>
      <c r="D3" s="6" t="n">
        <v>6164005</v>
      </c>
    </row>
    <row r="4" spans="1:4">
      <c r="A4" s="4" t="s">
        <v>437</v>
      </c>
      <c r="B4" s="5" t="n">
        <v>3270247</v>
      </c>
      <c r="C4" s="6" t="n">
        <v>3270247</v>
      </c>
      <c r="D4" s="5" t="n">
        <v>3270247</v>
      </c>
    </row>
    <row r="5" spans="1:4">
      <c r="A5" s="4" t="s">
        <v>438</v>
      </c>
      <c r="B5" s="6" t="n">
        <v>38117333</v>
      </c>
      <c r="D5" s="6" t="n">
        <v>9434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39</v>
      </c>
      <c r="B1" s="2" t="s">
        <v>381</v>
      </c>
      <c r="C1" s="2" t="s">
        <v>1</v>
      </c>
    </row>
    <row r="2" spans="1:6">
      <c r="B2" s="2" t="s">
        <v>440</v>
      </c>
      <c r="C2" s="2" t="s">
        <v>2</v>
      </c>
      <c r="D2" s="2" t="s">
        <v>441</v>
      </c>
      <c r="E2" s="2" t="s">
        <v>59</v>
      </c>
      <c r="F2" s="2" t="s">
        <v>442</v>
      </c>
    </row>
    <row r="3" spans="1:6">
      <c r="A3" s="3" t="s">
        <v>391</v>
      </c>
    </row>
    <row r="4" spans="1:6">
      <c r="A4" s="4" t="s">
        <v>443</v>
      </c>
      <c r="E4" s="6" t="n">
        <v>710000</v>
      </c>
      <c r="F4" s="6" t="n">
        <v>710000</v>
      </c>
    </row>
    <row r="5" spans="1:6">
      <c r="A5" s="4" t="s">
        <v>68</v>
      </c>
      <c r="C5" s="6" t="n">
        <v>1370189</v>
      </c>
    </row>
    <row r="6" spans="1:6">
      <c r="A6" s="4" t="s">
        <v>204</v>
      </c>
      <c r="C6" s="5" t="n">
        <v>1594264</v>
      </c>
    </row>
    <row r="7" spans="1:6">
      <c r="A7" s="4" t="s">
        <v>444</v>
      </c>
    </row>
    <row r="8" spans="1:6">
      <c r="A8" s="3" t="s">
        <v>391</v>
      </c>
    </row>
    <row r="9" spans="1:6">
      <c r="A9" s="4" t="s">
        <v>445</v>
      </c>
      <c r="D9" s="6" t="n">
        <v>710000</v>
      </c>
    </row>
    <row r="10" spans="1:6">
      <c r="A10" s="4" t="s">
        <v>68</v>
      </c>
      <c r="D10" s="5" t="n">
        <v>694352</v>
      </c>
    </row>
    <row r="11" spans="1:6">
      <c r="A11" s="4" t="s">
        <v>204</v>
      </c>
      <c r="D11" s="5" t="n">
        <v>1033107</v>
      </c>
    </row>
    <row r="12" spans="1:6">
      <c r="A12" s="4" t="s">
        <v>446</v>
      </c>
      <c r="D12" s="6" t="n">
        <v>0</v>
      </c>
    </row>
    <row r="13" spans="1:6">
      <c r="A13" s="4" t="s">
        <v>447</v>
      </c>
      <c r="C13" s="5" t="n">
        <v>300000</v>
      </c>
    </row>
    <row r="14" spans="1:6">
      <c r="A14" s="4" t="s">
        <v>448</v>
      </c>
    </row>
    <row r="15" spans="1:6">
      <c r="A15" s="3" t="s">
        <v>391</v>
      </c>
    </row>
    <row r="16" spans="1:6">
      <c r="A16" s="4" t="s">
        <v>449</v>
      </c>
      <c r="C16" s="5" t="n">
        <v>5500000</v>
      </c>
    </row>
    <row r="17" spans="1:6">
      <c r="A17" s="4" t="s">
        <v>450</v>
      </c>
    </row>
    <row r="18" spans="1:6">
      <c r="A18" s="3" t="s">
        <v>391</v>
      </c>
    </row>
    <row r="19" spans="1:6">
      <c r="A19" s="4" t="s">
        <v>449</v>
      </c>
      <c r="C19" s="6" t="n">
        <v>2900000</v>
      </c>
    </row>
    <row r="20" spans="1:6">
      <c r="A20" s="4" t="s">
        <v>451</v>
      </c>
    </row>
    <row r="21" spans="1:6">
      <c r="A21" s="3" t="s">
        <v>391</v>
      </c>
    </row>
    <row r="22" spans="1:6">
      <c r="A22" s="4" t="s">
        <v>452</v>
      </c>
      <c r="B22" s="6" t="n">
        <v>3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3</v>
      </c>
      <c r="B1" s="2" t="s">
        <v>2</v>
      </c>
      <c r="C1" s="2" t="s">
        <v>59</v>
      </c>
    </row>
    <row r="2" spans="1:3">
      <c r="A2" s="3" t="s">
        <v>252</v>
      </c>
    </row>
    <row r="3" spans="1:3">
      <c r="A3" s="4" t="s">
        <v>454</v>
      </c>
      <c r="B3" s="6" t="n">
        <v>818796</v>
      </c>
      <c r="C3" s="6" t="n">
        <v>853228</v>
      </c>
    </row>
    <row r="4" spans="1:3">
      <c r="A4" s="4" t="s">
        <v>455</v>
      </c>
      <c r="B4" s="5" t="n">
        <v>161184</v>
      </c>
      <c r="C4" s="5" t="n">
        <v>168937</v>
      </c>
    </row>
    <row r="5" spans="1:3">
      <c r="A5" s="4" t="s">
        <v>456</v>
      </c>
      <c r="B5" s="5" t="n">
        <v>211762</v>
      </c>
      <c r="C5" s="5" t="n">
        <v>284444</v>
      </c>
    </row>
    <row r="6" spans="1:3">
      <c r="A6" s="4" t="s">
        <v>457</v>
      </c>
      <c r="B6" s="6" t="n">
        <v>1191742</v>
      </c>
      <c r="C6" s="6" t="n">
        <v>1306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458</v>
      </c>
      <c r="B1" s="2" t="s">
        <v>104</v>
      </c>
      <c r="D1" s="2" t="s">
        <v>1</v>
      </c>
      <c r="F1" s="2" t="s">
        <v>383</v>
      </c>
    </row>
    <row r="2" spans="1:6">
      <c r="B2" s="2" t="s">
        <v>2</v>
      </c>
      <c r="C2" s="2" t="s">
        <v>105</v>
      </c>
      <c r="D2" s="2" t="s">
        <v>2</v>
      </c>
      <c r="E2" s="2" t="s">
        <v>105</v>
      </c>
      <c r="F2" s="2" t="s">
        <v>59</v>
      </c>
    </row>
    <row r="3" spans="1:6">
      <c r="A3" s="3" t="s">
        <v>459</v>
      </c>
    </row>
    <row r="4" spans="1:6">
      <c r="A4" s="4" t="s">
        <v>460</v>
      </c>
      <c r="D4" s="6" t="n">
        <v>39403</v>
      </c>
      <c r="F4" s="6" t="n">
        <v>39403</v>
      </c>
    </row>
    <row r="5" spans="1:6">
      <c r="A5" s="4" t="s">
        <v>192</v>
      </c>
      <c r="B5" s="6" t="n">
        <v>81582</v>
      </c>
      <c r="C5" s="6" t="n">
        <v>40307</v>
      </c>
      <c r="D5" s="5" t="n">
        <v>126582</v>
      </c>
      <c r="E5" s="6" t="n">
        <v>63840</v>
      </c>
    </row>
    <row r="6" spans="1:6">
      <c r="A6" s="4" t="s">
        <v>461</v>
      </c>
      <c r="B6" s="5" t="n">
        <v>211762</v>
      </c>
      <c r="D6" s="5" t="n">
        <v>211762</v>
      </c>
      <c r="F6" s="5" t="n">
        <v>284444</v>
      </c>
    </row>
    <row r="7" spans="1:6">
      <c r="A7" s="4" t="s">
        <v>462</v>
      </c>
    </row>
    <row r="8" spans="1:6">
      <c r="A8" s="3" t="s">
        <v>459</v>
      </c>
    </row>
    <row r="9" spans="1:6">
      <c r="A9" s="4" t="s">
        <v>461</v>
      </c>
      <c r="B9" s="6" t="n">
        <v>57517</v>
      </c>
      <c r="D9" s="6" t="n">
        <v>57517</v>
      </c>
      <c r="F9" s="6" t="n">
        <v>1432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9</v>
      </c>
    </row>
    <row r="2" spans="1:3">
      <c r="A2" s="3" t="s">
        <v>464</v>
      </c>
    </row>
    <row r="3" spans="1:3">
      <c r="A3" s="4" t="s">
        <v>465</v>
      </c>
      <c r="B3" s="6" t="n">
        <v>3037393</v>
      </c>
      <c r="C3" s="6" t="n">
        <v>22681049</v>
      </c>
    </row>
    <row r="4" spans="1:3">
      <c r="A4" s="4" t="s">
        <v>466</v>
      </c>
    </row>
    <row r="5" spans="1:3">
      <c r="A5" s="3" t="s">
        <v>464</v>
      </c>
    </row>
    <row r="6" spans="1:3">
      <c r="A6" s="4" t="s">
        <v>465</v>
      </c>
      <c r="C6" s="5" t="n">
        <v>6031515</v>
      </c>
    </row>
    <row r="7" spans="1:3">
      <c r="A7" s="4" t="s">
        <v>467</v>
      </c>
    </row>
    <row r="8" spans="1:3">
      <c r="A8" s="3" t="s">
        <v>464</v>
      </c>
    </row>
    <row r="9" spans="1:3">
      <c r="A9" s="4" t="s">
        <v>465</v>
      </c>
      <c r="B9" s="5" t="n">
        <v>3037393</v>
      </c>
      <c r="C9" s="5" t="n">
        <v>16649534</v>
      </c>
    </row>
    <row r="10" spans="1:3">
      <c r="A10" s="4" t="s">
        <v>468</v>
      </c>
    </row>
    <row r="11" spans="1:3">
      <c r="A11" s="3" t="s">
        <v>464</v>
      </c>
    </row>
    <row r="12" spans="1:3">
      <c r="A12" s="4" t="s">
        <v>469</v>
      </c>
      <c r="B12" s="5" t="n">
        <v>37252798</v>
      </c>
      <c r="C12" s="5" t="n">
        <v>30602704</v>
      </c>
    </row>
    <row r="13" spans="1:3">
      <c r="A13" s="4" t="s">
        <v>470</v>
      </c>
    </row>
    <row r="14" spans="1:3">
      <c r="A14" s="3" t="s">
        <v>464</v>
      </c>
    </row>
    <row r="15" spans="1:3">
      <c r="A15" s="4" t="s">
        <v>61</v>
      </c>
      <c r="B15" s="5" t="n">
        <v>34215405</v>
      </c>
      <c r="C15" s="5" t="n">
        <v>7921655</v>
      </c>
    </row>
    <row r="16" spans="1:3">
      <c r="A16" s="4" t="s">
        <v>471</v>
      </c>
    </row>
    <row r="17" spans="1:3">
      <c r="A17" s="3" t="s">
        <v>464</v>
      </c>
    </row>
    <row r="18" spans="1:3">
      <c r="A18" s="4" t="s">
        <v>465</v>
      </c>
      <c r="C18" s="5" t="n">
        <v>6031515</v>
      </c>
    </row>
    <row r="19" spans="1:3">
      <c r="A19" s="4" t="s">
        <v>472</v>
      </c>
    </row>
    <row r="20" spans="1:3">
      <c r="A20" s="3" t="s">
        <v>464</v>
      </c>
    </row>
    <row r="21" spans="1:3">
      <c r="A21" s="4" t="s">
        <v>465</v>
      </c>
      <c r="B21" s="5" t="n">
        <v>3037393</v>
      </c>
      <c r="C21" s="5" t="n">
        <v>16649534</v>
      </c>
    </row>
    <row r="22" spans="1:3">
      <c r="A22" s="4" t="s">
        <v>473</v>
      </c>
    </row>
    <row r="23" spans="1:3">
      <c r="A23" s="3" t="s">
        <v>464</v>
      </c>
    </row>
    <row r="24" spans="1:3">
      <c r="A24" s="4" t="s">
        <v>469</v>
      </c>
      <c r="B24" s="5" t="n">
        <v>33666299</v>
      </c>
      <c r="C24" s="5" t="n">
        <v>12954770</v>
      </c>
    </row>
    <row r="25" spans="1:3">
      <c r="A25" s="4" t="s">
        <v>474</v>
      </c>
    </row>
    <row r="26" spans="1:3">
      <c r="A26" s="3" t="s">
        <v>464</v>
      </c>
    </row>
    <row r="27" spans="1:3">
      <c r="A27" s="4" t="s">
        <v>61</v>
      </c>
      <c r="B27" s="5" t="n">
        <v>33666299</v>
      </c>
      <c r="C27" s="5" t="n">
        <v>6923255</v>
      </c>
    </row>
    <row r="28" spans="1:3">
      <c r="A28" s="4" t="s">
        <v>475</v>
      </c>
    </row>
    <row r="29" spans="1:3">
      <c r="A29" s="3" t="s">
        <v>464</v>
      </c>
    </row>
    <row r="30" spans="1:3">
      <c r="A30" s="4" t="s">
        <v>465</v>
      </c>
      <c r="C30" s="5" t="n">
        <v>6031515</v>
      </c>
    </row>
    <row r="31" spans="1:3">
      <c r="A31" s="4" t="s">
        <v>476</v>
      </c>
    </row>
    <row r="32" spans="1:3">
      <c r="A32" s="3" t="s">
        <v>464</v>
      </c>
    </row>
    <row r="33" spans="1:3">
      <c r="A33" s="4" t="s">
        <v>469</v>
      </c>
      <c r="B33" s="5" t="n">
        <v>3586499</v>
      </c>
      <c r="C33" s="5" t="n">
        <v>17647934</v>
      </c>
    </row>
    <row r="34" spans="1:3">
      <c r="A34" s="4" t="s">
        <v>477</v>
      </c>
    </row>
    <row r="35" spans="1:3">
      <c r="A35" s="3" t="s">
        <v>464</v>
      </c>
    </row>
    <row r="36" spans="1:3">
      <c r="A36" s="4" t="s">
        <v>61</v>
      </c>
      <c r="B36" s="5" t="n">
        <v>549106</v>
      </c>
      <c r="C36" s="5" t="n">
        <v>998400</v>
      </c>
    </row>
    <row r="37" spans="1:3">
      <c r="A37" s="4" t="s">
        <v>478</v>
      </c>
    </row>
    <row r="38" spans="1:3">
      <c r="A38" s="3" t="s">
        <v>464</v>
      </c>
    </row>
    <row r="39" spans="1:3">
      <c r="A39" s="4" t="s">
        <v>465</v>
      </c>
      <c r="B39" s="6" t="n">
        <v>3037393</v>
      </c>
      <c r="C39" s="6" t="n">
        <v>16649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79</v>
      </c>
      <c r="B1" s="2" t="s">
        <v>104</v>
      </c>
      <c r="C1" s="2" t="s">
        <v>1</v>
      </c>
      <c r="D1" s="2" t="s">
        <v>383</v>
      </c>
    </row>
    <row r="2" spans="1:4">
      <c r="B2" s="2" t="s">
        <v>2</v>
      </c>
      <c r="C2" s="2" t="s">
        <v>2</v>
      </c>
      <c r="D2" s="2" t="s">
        <v>59</v>
      </c>
    </row>
    <row r="3" spans="1:4">
      <c r="A3" s="3" t="s">
        <v>255</v>
      </c>
    </row>
    <row r="4" spans="1:4">
      <c r="A4" s="4" t="s">
        <v>480</v>
      </c>
      <c r="B4" s="6" t="n">
        <v>0</v>
      </c>
      <c r="C4" s="6" t="n">
        <v>0</v>
      </c>
      <c r="D4" s="6" t="n">
        <v>0</v>
      </c>
    </row>
    <row r="5" spans="1:4">
      <c r="A5" s="4" t="s">
        <v>481</v>
      </c>
      <c r="B5" s="5" t="n">
        <v>0</v>
      </c>
      <c r="C5" s="5" t="n">
        <v>0</v>
      </c>
      <c r="D5" s="5" t="n">
        <v>0</v>
      </c>
    </row>
    <row r="6" spans="1:4">
      <c r="A6" s="4" t="s">
        <v>482</v>
      </c>
      <c r="B6" s="5" t="n">
        <v>0</v>
      </c>
      <c r="C6" s="5" t="n">
        <v>0</v>
      </c>
      <c r="D6" s="5" t="n">
        <v>0</v>
      </c>
    </row>
    <row r="7" spans="1:4">
      <c r="A7" s="4" t="s">
        <v>483</v>
      </c>
      <c r="B7" s="5" t="n">
        <v>0</v>
      </c>
      <c r="C7" s="5" t="n">
        <v>0</v>
      </c>
      <c r="D7" s="5" t="n">
        <v>0</v>
      </c>
    </row>
    <row r="8" spans="1:4">
      <c r="A8" s="4" t="s">
        <v>484</v>
      </c>
      <c r="B8" s="5" t="n">
        <v>0</v>
      </c>
      <c r="C8" s="5" t="n">
        <v>0</v>
      </c>
      <c r="D8" s="5" t="n">
        <v>0</v>
      </c>
    </row>
    <row r="9" spans="1:4">
      <c r="A9" s="4" t="s">
        <v>485</v>
      </c>
      <c r="B9" s="5" t="n">
        <v>0</v>
      </c>
      <c r="C9" s="5" t="n">
        <v>0</v>
      </c>
      <c r="D9" s="5" t="n">
        <v>0</v>
      </c>
    </row>
    <row r="10" spans="1:4">
      <c r="A10" s="4" t="s">
        <v>486</v>
      </c>
      <c r="B10" s="5" t="n">
        <v>0</v>
      </c>
      <c r="C10" s="5" t="n">
        <v>0</v>
      </c>
      <c r="D10" s="5" t="n">
        <v>0</v>
      </c>
    </row>
    <row r="11" spans="1:4">
      <c r="A11" s="4" t="s">
        <v>487</v>
      </c>
      <c r="B11" s="6" t="n">
        <v>0</v>
      </c>
      <c r="C11" s="6" t="n">
        <v>0</v>
      </c>
      <c r="D1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9</v>
      </c>
    </row>
    <row r="2" spans="1:3">
      <c r="A2" s="3" t="s">
        <v>489</v>
      </c>
    </row>
    <row r="3" spans="1:3">
      <c r="A3" s="4" t="s">
        <v>490</v>
      </c>
      <c r="B3" s="6" t="n">
        <v>3037393</v>
      </c>
      <c r="C3" s="6" t="n">
        <v>22683357</v>
      </c>
    </row>
    <row r="4" spans="1:3">
      <c r="A4" s="4" t="s">
        <v>491</v>
      </c>
      <c r="B4" s="5" t="n">
        <v>0</v>
      </c>
      <c r="C4" s="5" t="n">
        <v>-2308</v>
      </c>
    </row>
    <row r="5" spans="1:3">
      <c r="A5" s="4" t="s">
        <v>492</v>
      </c>
      <c r="B5" s="5" t="n">
        <v>3037393</v>
      </c>
      <c r="C5" s="5" t="n">
        <v>22681049</v>
      </c>
    </row>
    <row r="6" spans="1:3">
      <c r="A6" s="4" t="s">
        <v>467</v>
      </c>
    </row>
    <row r="7" spans="1:3">
      <c r="A7" s="3" t="s">
        <v>489</v>
      </c>
    </row>
    <row r="8" spans="1:3">
      <c r="A8" s="4" t="s">
        <v>490</v>
      </c>
      <c r="B8" s="5" t="n">
        <v>3037393</v>
      </c>
      <c r="C8" s="5" t="n">
        <v>16650513</v>
      </c>
    </row>
    <row r="9" spans="1:3">
      <c r="A9" s="4" t="s">
        <v>491</v>
      </c>
      <c r="C9" s="5" t="n">
        <v>-979</v>
      </c>
    </row>
    <row r="10" spans="1:3">
      <c r="A10" s="4" t="s">
        <v>492</v>
      </c>
      <c r="B10" s="6" t="n">
        <v>3037393</v>
      </c>
      <c r="C10" s="5" t="n">
        <v>16649534</v>
      </c>
    </row>
    <row r="11" spans="1:3">
      <c r="A11" s="4" t="s">
        <v>493</v>
      </c>
    </row>
    <row r="12" spans="1:3">
      <c r="A12" s="3" t="s">
        <v>489</v>
      </c>
    </row>
    <row r="13" spans="1:3">
      <c r="A13" s="4" t="s">
        <v>490</v>
      </c>
      <c r="C13" s="5" t="n">
        <v>6032844</v>
      </c>
    </row>
    <row r="14" spans="1:3">
      <c r="A14" s="4" t="s">
        <v>491</v>
      </c>
      <c r="C14" s="5" t="n">
        <v>-1329</v>
      </c>
    </row>
    <row r="15" spans="1:3">
      <c r="A15" s="4" t="s">
        <v>492</v>
      </c>
      <c r="C15" s="6" t="n">
        <v>6031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94</v>
      </c>
      <c r="B1" s="2" t="s">
        <v>104</v>
      </c>
      <c r="H1" s="2" t="s">
        <v>1</v>
      </c>
    </row>
    <row r="2" spans="1:10">
      <c r="B2" s="2" t="s">
        <v>2</v>
      </c>
      <c r="C2" s="2" t="s">
        <v>495</v>
      </c>
      <c r="D2" s="2" t="s">
        <v>496</v>
      </c>
      <c r="E2" s="2" t="s">
        <v>105</v>
      </c>
      <c r="F2" s="2" t="s">
        <v>497</v>
      </c>
      <c r="G2" s="2" t="s">
        <v>182</v>
      </c>
      <c r="H2" s="2" t="s">
        <v>2</v>
      </c>
      <c r="I2" s="2" t="s">
        <v>105</v>
      </c>
      <c r="J2" s="2" t="s">
        <v>59</v>
      </c>
    </row>
    <row r="3" spans="1:10">
      <c r="A3" s="3" t="s">
        <v>258</v>
      </c>
    </row>
    <row r="4" spans="1:10">
      <c r="A4" s="4" t="s">
        <v>498</v>
      </c>
      <c r="B4" s="6" t="n">
        <v>0</v>
      </c>
      <c r="H4" s="6" t="n">
        <v>0</v>
      </c>
      <c r="J4" s="6" t="n">
        <v>2308</v>
      </c>
    </row>
    <row r="5" spans="1:10">
      <c r="A5" s="4" t="s">
        <v>499</v>
      </c>
      <c r="B5" s="6" t="n">
        <v>-1864</v>
      </c>
      <c r="C5" s="6" t="n">
        <v>819</v>
      </c>
      <c r="D5" s="6" t="n">
        <v>3353</v>
      </c>
      <c r="E5" s="6" t="n">
        <v>2457</v>
      </c>
      <c r="F5" s="6" t="n">
        <v>-188</v>
      </c>
      <c r="G5" s="6" t="n">
        <v>-11151</v>
      </c>
      <c r="H5" s="5" t="n">
        <v>2308</v>
      </c>
      <c r="I5" s="6" t="n">
        <v>-8882</v>
      </c>
    </row>
    <row r="6" spans="1:10">
      <c r="A6" s="4" t="s">
        <v>500</v>
      </c>
      <c r="H6" s="6" t="n">
        <v>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28</v>
      </c>
      <c r="B1" s="2" t="s">
        <v>104</v>
      </c>
      <c r="D1" s="2" t="s">
        <v>1</v>
      </c>
    </row>
    <row r="2" spans="1:5">
      <c r="B2" s="2" t="s">
        <v>2</v>
      </c>
      <c r="C2" s="2" t="s">
        <v>105</v>
      </c>
      <c r="D2" s="2" t="s">
        <v>2</v>
      </c>
      <c r="E2" s="2" t="s">
        <v>105</v>
      </c>
    </row>
    <row r="3" spans="1:5">
      <c r="A3" s="3" t="s">
        <v>129</v>
      </c>
    </row>
    <row r="4" spans="1:5">
      <c r="A4" s="4" t="s">
        <v>123</v>
      </c>
      <c r="B4" s="6" t="n">
        <v>-4740232</v>
      </c>
      <c r="C4" s="6" t="n">
        <v>-4843408</v>
      </c>
      <c r="D4" s="6" t="n">
        <v>-14908348</v>
      </c>
      <c r="E4" s="6" t="n">
        <v>-14326084</v>
      </c>
    </row>
    <row r="5" spans="1:5">
      <c r="A5" s="3" t="s">
        <v>130</v>
      </c>
    </row>
    <row r="6" spans="1:5">
      <c r="A6" s="4" t="s">
        <v>131</v>
      </c>
      <c r="B6" s="5" t="n">
        <v>-1864</v>
      </c>
      <c r="C6" s="5" t="n">
        <v>2457</v>
      </c>
      <c r="D6" s="5" t="n">
        <v>2308</v>
      </c>
      <c r="E6" s="5" t="n">
        <v>-8882</v>
      </c>
    </row>
    <row r="7" spans="1:5">
      <c r="A7" s="4" t="s">
        <v>132</v>
      </c>
      <c r="B7" s="5" t="n">
        <v>37575</v>
      </c>
      <c r="D7" s="5" t="n">
        <v>34820</v>
      </c>
    </row>
    <row r="8" spans="1:5">
      <c r="A8" s="4" t="s">
        <v>133</v>
      </c>
      <c r="B8" s="5" t="n">
        <v>35711</v>
      </c>
      <c r="C8" s="5" t="n">
        <v>2457</v>
      </c>
      <c r="D8" s="5" t="n">
        <v>37128</v>
      </c>
      <c r="E8" s="5" t="n">
        <v>-8882</v>
      </c>
    </row>
    <row r="9" spans="1:5">
      <c r="A9" s="4" t="s">
        <v>134</v>
      </c>
      <c r="B9" s="6" t="n">
        <v>-4704521</v>
      </c>
      <c r="C9" s="6" t="n">
        <v>-4840951</v>
      </c>
      <c r="D9" s="6" t="n">
        <v>-14871220</v>
      </c>
      <c r="E9" s="6" t="n">
        <v>-143349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9</v>
      </c>
    </row>
    <row r="2" spans="1:3">
      <c r="A2" s="3" t="s">
        <v>489</v>
      </c>
    </row>
    <row r="3" spans="1:3">
      <c r="A3" s="4" t="s">
        <v>502</v>
      </c>
      <c r="B3" s="6" t="n">
        <v>3037393</v>
      </c>
    </row>
    <row r="4" spans="1:3">
      <c r="A4" s="4" t="s">
        <v>492</v>
      </c>
      <c r="B4" s="5" t="n">
        <v>3037393</v>
      </c>
      <c r="C4" s="6" t="n">
        <v>22681049</v>
      </c>
    </row>
    <row r="5" spans="1:3">
      <c r="A5" s="4" t="s">
        <v>467</v>
      </c>
    </row>
    <row r="6" spans="1:3">
      <c r="A6" s="3" t="s">
        <v>489</v>
      </c>
    </row>
    <row r="7" spans="1:3">
      <c r="A7" s="4" t="s">
        <v>502</v>
      </c>
      <c r="B7" s="5" t="n">
        <v>3037393</v>
      </c>
    </row>
    <row r="8" spans="1:3">
      <c r="A8" s="4" t="s">
        <v>492</v>
      </c>
      <c r="B8" s="6" t="n">
        <v>3037393</v>
      </c>
      <c r="C8" s="6" t="n">
        <v>16649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3</v>
      </c>
      <c r="B1" s="2" t="s">
        <v>2</v>
      </c>
      <c r="C1" s="2" t="s">
        <v>59</v>
      </c>
    </row>
    <row r="2" spans="1:3">
      <c r="A2" s="3" t="s">
        <v>261</v>
      </c>
    </row>
    <row r="3" spans="1:3">
      <c r="A3" s="4" t="s">
        <v>504</v>
      </c>
      <c r="B3" s="6" t="n">
        <v>1006555</v>
      </c>
      <c r="C3" s="6" t="n">
        <v>791973</v>
      </c>
    </row>
    <row r="4" spans="1:3">
      <c r="A4" s="4" t="s">
        <v>443</v>
      </c>
      <c r="B4" s="5" t="n">
        <v>1978255</v>
      </c>
      <c r="C4" s="5" t="n">
        <v>1930300</v>
      </c>
    </row>
    <row r="5" spans="1:3">
      <c r="A5" s="4" t="s">
        <v>505</v>
      </c>
      <c r="B5" s="5" t="n">
        <v>2299854</v>
      </c>
      <c r="C5" s="5" t="n">
        <v>2297797</v>
      </c>
    </row>
    <row r="6" spans="1:3">
      <c r="A6" s="4" t="s">
        <v>506</v>
      </c>
      <c r="B6" s="5" t="n">
        <v>1883775</v>
      </c>
      <c r="C6" s="5" t="n">
        <v>1456954</v>
      </c>
    </row>
    <row r="7" spans="1:3">
      <c r="A7" s="4" t="s">
        <v>507</v>
      </c>
      <c r="B7" s="5" t="n">
        <v>182762</v>
      </c>
      <c r="C7" s="5" t="n">
        <v>125253</v>
      </c>
    </row>
    <row r="8" spans="1:3">
      <c r="A8" s="4" t="s">
        <v>508</v>
      </c>
      <c r="B8" s="5" t="n">
        <v>373683</v>
      </c>
      <c r="C8" s="5" t="n">
        <v>373683</v>
      </c>
    </row>
    <row r="9" spans="1:3">
      <c r="A9" s="4" t="s">
        <v>509</v>
      </c>
      <c r="C9" s="5" t="n">
        <v>19246</v>
      </c>
    </row>
    <row r="10" spans="1:3">
      <c r="A10" s="4" t="s">
        <v>510</v>
      </c>
      <c r="B10" s="5" t="n">
        <v>7724884</v>
      </c>
      <c r="C10" s="5" t="n">
        <v>6995206</v>
      </c>
    </row>
    <row r="11" spans="1:3">
      <c r="A11" s="4" t="s">
        <v>511</v>
      </c>
      <c r="B11" s="5" t="n">
        <v>-5541441</v>
      </c>
      <c r="C11" s="5" t="n">
        <v>-4621416</v>
      </c>
    </row>
    <row r="12" spans="1:3">
      <c r="A12" s="4" t="s">
        <v>69</v>
      </c>
      <c r="B12" s="6" t="n">
        <v>2183443</v>
      </c>
      <c r="C12" s="6" t="n">
        <v>2373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2</v>
      </c>
      <c r="B1" s="2" t="s">
        <v>104</v>
      </c>
      <c r="D1" s="2" t="s">
        <v>1</v>
      </c>
    </row>
    <row r="2" spans="1:5">
      <c r="B2" s="2" t="s">
        <v>2</v>
      </c>
      <c r="C2" s="2" t="s">
        <v>105</v>
      </c>
      <c r="D2" s="2" t="s">
        <v>2</v>
      </c>
      <c r="E2" s="2" t="s">
        <v>105</v>
      </c>
    </row>
    <row r="3" spans="1:5">
      <c r="A3" s="3" t="s">
        <v>261</v>
      </c>
    </row>
    <row r="4" spans="1:5">
      <c r="A4" s="4" t="s">
        <v>513</v>
      </c>
      <c r="B4" s="6" t="n">
        <v>317383</v>
      </c>
      <c r="C4" s="6" t="n">
        <v>347886</v>
      </c>
      <c r="D4" s="6" t="n">
        <v>920863</v>
      </c>
      <c r="E4" s="6" t="n">
        <v>11262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4</v>
      </c>
      <c r="B1" s="2" t="s">
        <v>2</v>
      </c>
      <c r="C1" s="2" t="s">
        <v>59</v>
      </c>
    </row>
    <row r="2" spans="1:3">
      <c r="A2" s="3" t="s">
        <v>515</v>
      </c>
    </row>
    <row r="3" spans="1:3">
      <c r="A3" s="4" t="s">
        <v>516</v>
      </c>
      <c r="B3" s="6" t="n">
        <v>884871</v>
      </c>
      <c r="C3" s="6" t="n">
        <v>2150418</v>
      </c>
    </row>
    <row r="4" spans="1:3">
      <c r="A4" s="4" t="s">
        <v>517</v>
      </c>
      <c r="B4" s="5" t="n">
        <v>399728</v>
      </c>
      <c r="C4" s="5" t="n">
        <v>698969</v>
      </c>
    </row>
    <row r="5" spans="1:3">
      <c r="A5" s="4" t="s">
        <v>518</v>
      </c>
      <c r="B5" s="5" t="n">
        <v>29490</v>
      </c>
      <c r="C5" s="5" t="n">
        <v>60400</v>
      </c>
    </row>
    <row r="6" spans="1:3">
      <c r="A6" s="4" t="s">
        <v>519</v>
      </c>
      <c r="B6" s="5" t="n">
        <v>221284</v>
      </c>
      <c r="C6" s="5" t="n">
        <v>156492</v>
      </c>
    </row>
    <row r="7" spans="1:3">
      <c r="A7" s="4" t="s">
        <v>520</v>
      </c>
      <c r="B7" s="5" t="n">
        <v>259756</v>
      </c>
      <c r="C7" s="5" t="n">
        <v>292186</v>
      </c>
    </row>
    <row r="8" spans="1:3">
      <c r="A8" s="4" t="s">
        <v>521</v>
      </c>
      <c r="B8" s="6" t="n">
        <v>1795129</v>
      </c>
      <c r="C8" s="6" t="n">
        <v>3358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22</v>
      </c>
      <c r="B1" s="2" t="s">
        <v>381</v>
      </c>
      <c r="D1" s="2" t="s">
        <v>104</v>
      </c>
      <c r="F1" s="2" t="s">
        <v>1</v>
      </c>
    </row>
    <row r="2" spans="1:8">
      <c r="B2" s="2" t="s">
        <v>182</v>
      </c>
      <c r="C2" s="2" t="s">
        <v>440</v>
      </c>
      <c r="D2" s="2" t="s">
        <v>2</v>
      </c>
      <c r="E2" s="2" t="s">
        <v>105</v>
      </c>
      <c r="F2" s="2" t="s">
        <v>2</v>
      </c>
      <c r="G2" s="2" t="s">
        <v>105</v>
      </c>
      <c r="H2" s="2" t="s">
        <v>59</v>
      </c>
    </row>
    <row r="3" spans="1:8">
      <c r="A3" s="3" t="s">
        <v>523</v>
      </c>
    </row>
    <row r="4" spans="1:8">
      <c r="A4" s="4" t="s">
        <v>524</v>
      </c>
      <c r="G4" s="6" t="n">
        <v>4276988</v>
      </c>
    </row>
    <row r="5" spans="1:8">
      <c r="A5" s="4" t="s">
        <v>119</v>
      </c>
      <c r="G5" s="5" t="n">
        <v>105064</v>
      </c>
    </row>
    <row r="6" spans="1:8">
      <c r="A6" s="4" t="s">
        <v>525</v>
      </c>
    </row>
    <row r="7" spans="1:8">
      <c r="A7" s="3" t="s">
        <v>523</v>
      </c>
    </row>
    <row r="8" spans="1:8">
      <c r="A8" s="4" t="s">
        <v>526</v>
      </c>
      <c r="D8" s="6" t="n">
        <v>43321</v>
      </c>
      <c r="E8" s="6" t="n">
        <v>39910</v>
      </c>
      <c r="F8" s="6" t="n">
        <v>116435</v>
      </c>
      <c r="G8" s="5" t="n">
        <v>83766</v>
      </c>
    </row>
    <row r="9" spans="1:8">
      <c r="A9" s="4" t="s">
        <v>527</v>
      </c>
      <c r="D9" s="5" t="n">
        <v>493923</v>
      </c>
      <c r="F9" s="5" t="n">
        <v>493923</v>
      </c>
      <c r="H9" s="6" t="n">
        <v>610359</v>
      </c>
    </row>
    <row r="10" spans="1:8">
      <c r="A10" s="4" t="s">
        <v>528</v>
      </c>
    </row>
    <row r="11" spans="1:8">
      <c r="A11" s="3" t="s">
        <v>523</v>
      </c>
    </row>
    <row r="12" spans="1:8">
      <c r="A12" s="4" t="s">
        <v>529</v>
      </c>
      <c r="D12" s="5" t="n">
        <v>4058</v>
      </c>
      <c r="E12" s="5" t="n">
        <v>4058</v>
      </c>
      <c r="F12" s="5" t="n">
        <v>12040</v>
      </c>
      <c r="G12" s="5" t="n">
        <v>8294</v>
      </c>
    </row>
    <row r="13" spans="1:8">
      <c r="A13" s="4" t="s">
        <v>530</v>
      </c>
      <c r="D13" s="5" t="n">
        <v>55028</v>
      </c>
      <c r="F13" s="5" t="n">
        <v>55028</v>
      </c>
      <c r="H13" s="5" t="n">
        <v>67068</v>
      </c>
    </row>
    <row r="14" spans="1:8">
      <c r="A14" s="4" t="s">
        <v>531</v>
      </c>
    </row>
    <row r="15" spans="1:8">
      <c r="A15" s="3" t="s">
        <v>523</v>
      </c>
    </row>
    <row r="16" spans="1:8">
      <c r="A16" s="4" t="s">
        <v>529</v>
      </c>
      <c r="D16" s="5" t="n">
        <v>0</v>
      </c>
      <c r="E16" s="5" t="n">
        <v>0</v>
      </c>
      <c r="F16" s="5" t="n">
        <v>0</v>
      </c>
      <c r="G16" s="5" t="n">
        <v>2982</v>
      </c>
    </row>
    <row r="17" spans="1:8">
      <c r="A17" s="4" t="s">
        <v>532</v>
      </c>
      <c r="E17" s="5" t="n">
        <v>67272</v>
      </c>
      <c r="G17" s="5" t="n">
        <v>67272</v>
      </c>
    </row>
    <row r="18" spans="1:8">
      <c r="A18" s="4" t="s">
        <v>524</v>
      </c>
      <c r="B18" s="6" t="n">
        <v>4300000</v>
      </c>
    </row>
    <row r="19" spans="1:8">
      <c r="A19" s="4" t="s">
        <v>119</v>
      </c>
      <c r="E19" s="5" t="n">
        <v>0</v>
      </c>
      <c r="G19" s="5" t="n">
        <v>105064</v>
      </c>
    </row>
    <row r="20" spans="1:8">
      <c r="A20" s="4" t="s">
        <v>533</v>
      </c>
    </row>
    <row r="21" spans="1:8">
      <c r="A21" s="3" t="s">
        <v>523</v>
      </c>
    </row>
    <row r="22" spans="1:8">
      <c r="A22" s="4" t="s">
        <v>526</v>
      </c>
      <c r="D22" s="5" t="n">
        <v>0</v>
      </c>
      <c r="E22" s="6" t="n">
        <v>0</v>
      </c>
      <c r="F22" s="5" t="n">
        <v>0</v>
      </c>
      <c r="G22" s="6" t="n">
        <v>59969</v>
      </c>
    </row>
    <row r="23" spans="1:8">
      <c r="A23" s="4" t="s">
        <v>532</v>
      </c>
      <c r="D23" s="6" t="n">
        <v>0</v>
      </c>
      <c r="F23" s="6" t="n">
        <v>0</v>
      </c>
      <c r="H23" s="6" t="n">
        <v>0</v>
      </c>
    </row>
    <row r="24" spans="1:8">
      <c r="A24" s="4" t="s">
        <v>534</v>
      </c>
    </row>
    <row r="25" spans="1:8">
      <c r="A25" s="3" t="s">
        <v>523</v>
      </c>
    </row>
    <row r="26" spans="1:8">
      <c r="A26" s="4" t="s">
        <v>535</v>
      </c>
      <c r="C26" s="6" t="n">
        <v>3000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9</v>
      </c>
    </row>
    <row r="2" spans="1:3">
      <c r="A2" s="3" t="s">
        <v>523</v>
      </c>
    </row>
    <row r="3" spans="1:3">
      <c r="A3" s="4" t="s">
        <v>537</v>
      </c>
      <c r="B3" s="6" t="n">
        <v>5654410</v>
      </c>
      <c r="C3" s="6" t="n">
        <v>6704641</v>
      </c>
    </row>
    <row r="4" spans="1:3">
      <c r="A4" s="4" t="s">
        <v>525</v>
      </c>
    </row>
    <row r="5" spans="1:3">
      <c r="A5" s="3" t="s">
        <v>523</v>
      </c>
    </row>
    <row r="6" spans="1:3">
      <c r="A6" s="4" t="s">
        <v>538</v>
      </c>
      <c r="B6" s="5" t="n">
        <v>1750000</v>
      </c>
    </row>
    <row r="7" spans="1:3">
      <c r="A7" s="4" t="s">
        <v>539</v>
      </c>
      <c r="B7" s="5" t="n">
        <v>2333333</v>
      </c>
    </row>
    <row r="8" spans="1:3">
      <c r="A8" s="4" t="s">
        <v>540</v>
      </c>
      <c r="B8" s="5" t="n">
        <v>2333333</v>
      </c>
    </row>
    <row r="9" spans="1:3">
      <c r="A9" s="4" t="s">
        <v>541</v>
      </c>
      <c r="B9" s="5" t="n">
        <v>583334</v>
      </c>
    </row>
    <row r="10" spans="1:3">
      <c r="A10" s="4" t="s">
        <v>542</v>
      </c>
      <c r="B10" s="5" t="n">
        <v>7000000</v>
      </c>
    </row>
    <row r="11" spans="1:3">
      <c r="A11" s="4" t="s">
        <v>543</v>
      </c>
      <c r="B11" s="5" t="n">
        <v>-493923</v>
      </c>
      <c r="C11" s="6" t="n">
        <v>-610359</v>
      </c>
    </row>
    <row r="12" spans="1:3">
      <c r="A12" s="4" t="s">
        <v>544</v>
      </c>
      <c r="B12" s="5" t="n">
        <v>315000</v>
      </c>
    </row>
    <row r="13" spans="1:3">
      <c r="A13" s="4" t="s">
        <v>537</v>
      </c>
      <c r="B13" s="6" t="n">
        <v>68210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4</v>
      </c>
      <c r="D1" s="2" t="s">
        <v>1</v>
      </c>
    </row>
    <row r="2" spans="1:5">
      <c r="B2" s="2" t="s">
        <v>2</v>
      </c>
      <c r="C2" s="2" t="s">
        <v>105</v>
      </c>
      <c r="D2" s="2" t="s">
        <v>2</v>
      </c>
      <c r="E2" s="2" t="s">
        <v>105</v>
      </c>
    </row>
    <row r="3" spans="1:5">
      <c r="A3" s="3" t="s">
        <v>546</v>
      </c>
    </row>
    <row r="4" spans="1:5">
      <c r="A4" s="4" t="s">
        <v>547</v>
      </c>
      <c r="B4" s="6" t="n">
        <v>5404793</v>
      </c>
      <c r="C4" s="6" t="n">
        <v>4706378</v>
      </c>
      <c r="D4" s="6" t="n">
        <v>14403938</v>
      </c>
      <c r="E4" s="6" t="n">
        <v>13775796</v>
      </c>
    </row>
    <row r="5" spans="1:5">
      <c r="A5" s="4" t="s">
        <v>126</v>
      </c>
    </row>
    <row r="6" spans="1:5">
      <c r="A6" s="3" t="s">
        <v>546</v>
      </c>
    </row>
    <row r="7" spans="1:5">
      <c r="A7" s="4" t="s">
        <v>547</v>
      </c>
      <c r="B7" s="5" t="n">
        <v>4311043</v>
      </c>
      <c r="C7" s="5" t="n">
        <v>1314844</v>
      </c>
      <c r="D7" s="5" t="n">
        <v>11397916</v>
      </c>
      <c r="E7" s="5" t="n">
        <v>5071702</v>
      </c>
    </row>
    <row r="8" spans="1:5">
      <c r="A8" s="4" t="s">
        <v>548</v>
      </c>
    </row>
    <row r="9" spans="1:5">
      <c r="A9" s="3" t="s">
        <v>546</v>
      </c>
    </row>
    <row r="10" spans="1:5">
      <c r="A10" s="4" t="s">
        <v>547</v>
      </c>
      <c r="B10" s="5" t="n">
        <v>324023</v>
      </c>
      <c r="C10" s="5" t="n">
        <v>24844</v>
      </c>
      <c r="D10" s="5" t="n">
        <v>913551</v>
      </c>
      <c r="E10" s="5" t="n">
        <v>309711</v>
      </c>
    </row>
    <row r="11" spans="1:5">
      <c r="A11" s="4" t="s">
        <v>549</v>
      </c>
    </row>
    <row r="12" spans="1:5">
      <c r="A12" s="3" t="s">
        <v>546</v>
      </c>
    </row>
    <row r="13" spans="1:5">
      <c r="A13" s="4" t="s">
        <v>547</v>
      </c>
      <c r="B13" s="5" t="n">
        <v>90468</v>
      </c>
      <c r="D13" s="5" t="n">
        <v>187055</v>
      </c>
    </row>
    <row r="14" spans="1:5">
      <c r="A14" s="4" t="s">
        <v>550</v>
      </c>
    </row>
    <row r="15" spans="1:5">
      <c r="A15" s="3" t="s">
        <v>546</v>
      </c>
    </row>
    <row r="16" spans="1:5">
      <c r="A16" s="4" t="s">
        <v>547</v>
      </c>
      <c r="B16" s="5" t="n">
        <v>1026221</v>
      </c>
      <c r="C16" s="5" t="n">
        <v>283635</v>
      </c>
      <c r="D16" s="5" t="n">
        <v>2069497</v>
      </c>
      <c r="E16" s="5" t="n">
        <v>1076888</v>
      </c>
    </row>
    <row r="17" spans="1:5">
      <c r="A17" s="4" t="s">
        <v>551</v>
      </c>
    </row>
    <row r="18" spans="1:5">
      <c r="A18" s="3" t="s">
        <v>546</v>
      </c>
    </row>
    <row r="19" spans="1:5">
      <c r="A19" s="4" t="s">
        <v>547</v>
      </c>
      <c r="B19" s="5" t="n">
        <v>32165</v>
      </c>
      <c r="C19" s="5" t="n">
        <v>144264</v>
      </c>
      <c r="D19" s="5" t="n">
        <v>149177</v>
      </c>
      <c r="E19" s="5" t="n">
        <v>196123</v>
      </c>
    </row>
    <row r="20" spans="1:5">
      <c r="A20" s="4" t="s">
        <v>552</v>
      </c>
    </row>
    <row r="21" spans="1:5">
      <c r="A21" s="3" t="s">
        <v>546</v>
      </c>
    </row>
    <row r="22" spans="1:5">
      <c r="A22" s="4" t="s">
        <v>547</v>
      </c>
      <c r="B22" s="5" t="n">
        <v>1472877</v>
      </c>
      <c r="C22" s="5" t="n">
        <v>452743</v>
      </c>
      <c r="D22" s="5" t="n">
        <v>3319280</v>
      </c>
      <c r="E22" s="5" t="n">
        <v>1582722</v>
      </c>
    </row>
    <row r="23" spans="1:5">
      <c r="A23" s="4" t="s">
        <v>553</v>
      </c>
    </row>
    <row r="24" spans="1:5">
      <c r="A24" s="3" t="s">
        <v>546</v>
      </c>
    </row>
    <row r="25" spans="1:5">
      <c r="A25" s="4" t="s">
        <v>547</v>
      </c>
      <c r="B25" s="5" t="n">
        <v>2129251</v>
      </c>
      <c r="C25" s="5" t="n">
        <v>262044</v>
      </c>
      <c r="D25" s="5" t="n">
        <v>3978428</v>
      </c>
      <c r="E25" s="5" t="n">
        <v>565768</v>
      </c>
    </row>
    <row r="26" spans="1:5">
      <c r="A26" s="4" t="s">
        <v>554</v>
      </c>
    </row>
    <row r="27" spans="1:5">
      <c r="A27" s="3" t="s">
        <v>546</v>
      </c>
    </row>
    <row r="28" spans="1:5">
      <c r="A28" s="4" t="s">
        <v>547</v>
      </c>
      <c r="B28" s="5" t="n">
        <v>708915</v>
      </c>
      <c r="C28" s="5" t="n">
        <v>600057</v>
      </c>
      <c r="D28" s="5" t="n">
        <v>4100208</v>
      </c>
      <c r="E28" s="5" t="n">
        <v>2923212</v>
      </c>
    </row>
    <row r="29" spans="1:5">
      <c r="A29" s="4" t="s">
        <v>555</v>
      </c>
    </row>
    <row r="30" spans="1:5">
      <c r="A30" s="3" t="s">
        <v>546</v>
      </c>
    </row>
    <row r="31" spans="1:5">
      <c r="A31" s="4" t="s">
        <v>547</v>
      </c>
      <c r="B31" s="5" t="n">
        <v>2838166</v>
      </c>
      <c r="C31" s="5" t="n">
        <v>862101</v>
      </c>
      <c r="D31" s="5" t="n">
        <v>8078636</v>
      </c>
      <c r="E31" s="5" t="n">
        <v>3488980</v>
      </c>
    </row>
    <row r="32" spans="1:5">
      <c r="A32" s="4" t="s">
        <v>556</v>
      </c>
    </row>
    <row r="33" spans="1:5">
      <c r="A33" s="3" t="s">
        <v>546</v>
      </c>
    </row>
    <row r="34" spans="1:5">
      <c r="A34" s="4" t="s">
        <v>547</v>
      </c>
      <c r="B34" s="6" t="n">
        <v>4311043</v>
      </c>
      <c r="C34" s="6" t="n">
        <v>1314844</v>
      </c>
      <c r="D34" s="6" t="n">
        <v>11397916</v>
      </c>
      <c r="E34" s="6" t="n">
        <v>50717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557</v>
      </c>
      <c r="B1" s="2" t="s">
        <v>104</v>
      </c>
      <c r="D1" s="2" t="s">
        <v>1</v>
      </c>
    </row>
    <row r="2" spans="1:7">
      <c r="B2" s="2" t="s">
        <v>2</v>
      </c>
      <c r="C2" s="2" t="s">
        <v>105</v>
      </c>
      <c r="D2" s="2" t="s">
        <v>2</v>
      </c>
      <c r="E2" s="2" t="s">
        <v>105</v>
      </c>
      <c r="F2" s="2" t="s">
        <v>59</v>
      </c>
      <c r="G2" s="2" t="s">
        <v>558</v>
      </c>
    </row>
    <row r="3" spans="1:7">
      <c r="A3" s="3" t="s">
        <v>546</v>
      </c>
    </row>
    <row r="4" spans="1:7">
      <c r="A4" s="4" t="s">
        <v>559</v>
      </c>
      <c r="D4" s="4" t="s">
        <v>560</v>
      </c>
    </row>
    <row r="5" spans="1:7">
      <c r="A5" s="4" t="s">
        <v>561</v>
      </c>
      <c r="D5" s="6" t="n">
        <v>1109443</v>
      </c>
      <c r="E5" s="6" t="n">
        <v>1174660</v>
      </c>
    </row>
    <row r="6" spans="1:7">
      <c r="A6" s="4" t="s">
        <v>562</v>
      </c>
      <c r="B6" s="6" t="n">
        <v>5404793</v>
      </c>
      <c r="C6" s="6" t="n">
        <v>4706378</v>
      </c>
      <c r="D6" s="5" t="n">
        <v>14403938</v>
      </c>
      <c r="E6" s="5" t="n">
        <v>13775796</v>
      </c>
    </row>
    <row r="7" spans="1:7">
      <c r="A7" s="4" t="s">
        <v>63</v>
      </c>
      <c r="B7" s="5" t="n">
        <v>3933361</v>
      </c>
      <c r="D7" s="5" t="n">
        <v>3933361</v>
      </c>
      <c r="F7" s="6" t="n">
        <v>5012678</v>
      </c>
    </row>
    <row r="8" spans="1:7">
      <c r="A8" s="4" t="s">
        <v>113</v>
      </c>
      <c r="B8" s="5" t="n">
        <v>2570355</v>
      </c>
      <c r="C8" s="5" t="n">
        <v>3561459</v>
      </c>
      <c r="D8" s="5" t="n">
        <v>7898742</v>
      </c>
      <c r="E8" s="5" t="n">
        <v>8909729</v>
      </c>
    </row>
    <row r="9" spans="1:7">
      <c r="A9" s="4" t="s">
        <v>563</v>
      </c>
      <c r="B9" s="5" t="n">
        <v>2939007</v>
      </c>
      <c r="C9" s="5" t="n">
        <v>1239702</v>
      </c>
      <c r="D9" s="5" t="n">
        <v>7492905</v>
      </c>
      <c r="E9" s="5" t="n">
        <v>3827447</v>
      </c>
    </row>
    <row r="10" spans="1:7">
      <c r="A10" s="4" t="s">
        <v>203</v>
      </c>
      <c r="B10" s="5" t="n">
        <v>563628</v>
      </c>
      <c r="C10" s="5" t="n">
        <v>387975</v>
      </c>
      <c r="D10" s="5" t="n">
        <v>563628</v>
      </c>
      <c r="E10" s="5" t="n">
        <v>387975</v>
      </c>
      <c r="F10" s="5" t="n">
        <v>410947</v>
      </c>
      <c r="G10" s="6" t="n">
        <v>837885</v>
      </c>
    </row>
    <row r="11" spans="1:7">
      <c r="A11" s="4" t="s">
        <v>564</v>
      </c>
    </row>
    <row r="12" spans="1:7">
      <c r="A12" s="3" t="s">
        <v>546</v>
      </c>
    </row>
    <row r="13" spans="1:7">
      <c r="A13" s="4" t="s">
        <v>562</v>
      </c>
      <c r="B13" s="5" t="n">
        <v>0</v>
      </c>
      <c r="C13" s="5" t="n">
        <v>0</v>
      </c>
      <c r="D13" s="5" t="n">
        <v>0</v>
      </c>
      <c r="E13" s="5" t="n">
        <v>2397136</v>
      </c>
    </row>
    <row r="14" spans="1:7">
      <c r="A14" s="4" t="s">
        <v>63</v>
      </c>
      <c r="B14" s="5" t="n">
        <v>0</v>
      </c>
      <c r="D14" s="5" t="n">
        <v>0</v>
      </c>
      <c r="F14" s="5" t="n">
        <v>0</v>
      </c>
    </row>
    <row r="15" spans="1:7">
      <c r="A15" s="4" t="s">
        <v>113</v>
      </c>
      <c r="C15" s="5" t="n">
        <v>0</v>
      </c>
      <c r="E15" s="5" t="n">
        <v>1716115</v>
      </c>
    </row>
    <row r="16" spans="1:7">
      <c r="A16" s="4" t="s">
        <v>565</v>
      </c>
    </row>
    <row r="17" spans="1:7">
      <c r="A17" s="3" t="s">
        <v>546</v>
      </c>
    </row>
    <row r="18" spans="1:7">
      <c r="A18" s="4" t="s">
        <v>63</v>
      </c>
      <c r="B18" s="5" t="n">
        <v>834974</v>
      </c>
      <c r="D18" s="5" t="n">
        <v>834974</v>
      </c>
      <c r="F18" s="5" t="n">
        <v>1007950</v>
      </c>
    </row>
    <row r="19" spans="1:7">
      <c r="A19" s="4" t="s">
        <v>113</v>
      </c>
      <c r="B19" s="5" t="n">
        <v>244673</v>
      </c>
      <c r="C19" s="5" t="n">
        <v>1667303</v>
      </c>
      <c r="D19" s="5" t="n">
        <v>1345705</v>
      </c>
      <c r="E19" s="5" t="n">
        <v>2431445</v>
      </c>
    </row>
    <row r="20" spans="1:7">
      <c r="A20" s="4" t="s">
        <v>566</v>
      </c>
    </row>
    <row r="21" spans="1:7">
      <c r="A21" s="3" t="s">
        <v>546</v>
      </c>
    </row>
    <row r="22" spans="1:7">
      <c r="A22" s="4" t="s">
        <v>63</v>
      </c>
      <c r="B22" s="5" t="n">
        <v>332444</v>
      </c>
      <c r="D22" s="5" t="n">
        <v>332444</v>
      </c>
      <c r="F22" s="6" t="n">
        <v>363869</v>
      </c>
    </row>
    <row r="23" spans="1:7">
      <c r="A23" s="4" t="s">
        <v>113</v>
      </c>
      <c r="B23" s="5" t="n">
        <v>348167</v>
      </c>
      <c r="C23" s="5" t="n">
        <v>682295</v>
      </c>
      <c r="D23" s="6" t="n">
        <v>618613</v>
      </c>
      <c r="E23" s="5" t="n">
        <v>1536859</v>
      </c>
    </row>
    <row r="24" spans="1:7">
      <c r="A24" s="4" t="s">
        <v>563</v>
      </c>
      <c r="C24" s="5" t="n">
        <v>209140</v>
      </c>
      <c r="E24" s="5" t="n">
        <v>355631</v>
      </c>
    </row>
    <row r="25" spans="1:7">
      <c r="A25" s="4" t="s">
        <v>567</v>
      </c>
    </row>
    <row r="26" spans="1:7">
      <c r="A26" s="3" t="s">
        <v>546</v>
      </c>
    </row>
    <row r="27" spans="1:7">
      <c r="A27" s="4" t="s">
        <v>568</v>
      </c>
      <c r="D27" s="4" t="s">
        <v>569</v>
      </c>
    </row>
    <row r="28" spans="1:7">
      <c r="A28" s="4" t="s">
        <v>570</v>
      </c>
    </row>
    <row r="29" spans="1:7">
      <c r="A29" s="3" t="s">
        <v>546</v>
      </c>
    </row>
    <row r="30" spans="1:7">
      <c r="A30" s="4" t="s">
        <v>561</v>
      </c>
      <c r="B30" s="5" t="n">
        <v>0</v>
      </c>
      <c r="C30" s="5" t="n">
        <v>0</v>
      </c>
      <c r="D30" s="6" t="n">
        <v>68820</v>
      </c>
      <c r="E30" s="5" t="n">
        <v>0</v>
      </c>
    </row>
    <row r="31" spans="1:7">
      <c r="A31" s="4" t="s">
        <v>571</v>
      </c>
    </row>
    <row r="32" spans="1:7">
      <c r="A32" s="3" t="s">
        <v>546</v>
      </c>
    </row>
    <row r="33" spans="1:7">
      <c r="A33" s="4" t="s">
        <v>561</v>
      </c>
      <c r="B33" s="5" t="n">
        <v>0</v>
      </c>
      <c r="C33" s="5" t="n">
        <v>0</v>
      </c>
      <c r="D33" s="5" t="n">
        <v>41137</v>
      </c>
      <c r="E33" s="5" t="n">
        <v>0</v>
      </c>
    </row>
    <row r="34" spans="1:7">
      <c r="A34" s="4" t="s">
        <v>127</v>
      </c>
    </row>
    <row r="35" spans="1:7">
      <c r="A35" s="3" t="s">
        <v>546</v>
      </c>
    </row>
    <row r="36" spans="1:7">
      <c r="A36" s="4" t="s">
        <v>561</v>
      </c>
      <c r="E36" s="5" t="n">
        <v>181235</v>
      </c>
    </row>
    <row r="37" spans="1:7">
      <c r="A37" s="4" t="s">
        <v>562</v>
      </c>
      <c r="B37" s="5" t="n">
        <v>1093750</v>
      </c>
      <c r="C37" s="5" t="n">
        <v>3391534</v>
      </c>
      <c r="D37" s="5" t="n">
        <v>3006022</v>
      </c>
      <c r="E37" s="5" t="n">
        <v>8704094</v>
      </c>
    </row>
    <row r="38" spans="1:7">
      <c r="A38" s="4" t="s">
        <v>203</v>
      </c>
      <c r="G38" s="6" t="n">
        <v>110317</v>
      </c>
    </row>
    <row r="39" spans="1:7">
      <c r="A39" s="4" t="s">
        <v>572</v>
      </c>
    </row>
    <row r="40" spans="1:7">
      <c r="A40" s="3" t="s">
        <v>546</v>
      </c>
    </row>
    <row r="41" spans="1:7">
      <c r="A41" s="4" t="s">
        <v>562</v>
      </c>
      <c r="B41" s="5" t="n">
        <v>627614</v>
      </c>
      <c r="C41" s="5" t="n">
        <v>2184493</v>
      </c>
      <c r="D41" s="5" t="n">
        <v>2209597</v>
      </c>
      <c r="E41" s="5" t="n">
        <v>3665311</v>
      </c>
    </row>
    <row r="42" spans="1:7">
      <c r="A42" s="4" t="s">
        <v>563</v>
      </c>
      <c r="B42" s="5" t="n">
        <v>301690</v>
      </c>
      <c r="C42" s="5" t="n">
        <v>439910</v>
      </c>
      <c r="D42" s="5" t="n">
        <v>355310</v>
      </c>
      <c r="E42" s="5" t="n">
        <v>826279</v>
      </c>
    </row>
    <row r="43" spans="1:7">
      <c r="A43" s="4" t="s">
        <v>573</v>
      </c>
    </row>
    <row r="44" spans="1:7">
      <c r="A44" s="3" t="s">
        <v>546</v>
      </c>
    </row>
    <row r="45" spans="1:7">
      <c r="A45" s="4" t="s">
        <v>562</v>
      </c>
      <c r="B45" s="6" t="n">
        <v>466137</v>
      </c>
      <c r="C45" s="6" t="n">
        <v>1207041</v>
      </c>
      <c r="D45" s="6" t="n">
        <v>796425</v>
      </c>
      <c r="E45" s="6" t="n">
        <v>2641647</v>
      </c>
    </row>
    <row r="46" spans="1:7">
      <c r="A46" s="4" t="s">
        <v>574</v>
      </c>
    </row>
    <row r="47" spans="1:7">
      <c r="A47" s="3" t="s">
        <v>546</v>
      </c>
    </row>
    <row r="48" spans="1:7">
      <c r="A48" s="4" t="s">
        <v>575</v>
      </c>
      <c r="D48" s="4" t="s">
        <v>576</v>
      </c>
    </row>
    <row r="49" spans="1:7">
      <c r="A49" s="4" t="s">
        <v>577</v>
      </c>
    </row>
    <row r="50" spans="1:7">
      <c r="A50" s="3" t="s">
        <v>546</v>
      </c>
    </row>
    <row r="51" spans="1:7">
      <c r="A51" s="4" t="s">
        <v>575</v>
      </c>
      <c r="D51" s="4" t="s">
        <v>578</v>
      </c>
    </row>
    <row r="52" spans="1:7">
      <c r="A52" s="4" t="s">
        <v>579</v>
      </c>
    </row>
    <row r="53" spans="1:7">
      <c r="A53" s="3" t="s">
        <v>546</v>
      </c>
    </row>
    <row r="54" spans="1:7">
      <c r="A54" s="4" t="s">
        <v>580</v>
      </c>
      <c r="D54" s="4" t="s">
        <v>5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242</v>
      </c>
    </row>
    <row r="2" spans="1:2">
      <c r="A2" s="4" t="s">
        <v>583</v>
      </c>
    </row>
    <row r="3" spans="1:2">
      <c r="A3" s="3" t="s">
        <v>584</v>
      </c>
    </row>
    <row r="4" spans="1:2">
      <c r="A4" s="4" t="s">
        <v>585</v>
      </c>
      <c r="B4" s="4" t="s">
        <v>581</v>
      </c>
    </row>
    <row r="5" spans="1:2">
      <c r="A5" s="4" t="s">
        <v>586</v>
      </c>
      <c r="B5" s="6" t="n">
        <v>306155</v>
      </c>
    </row>
    <row r="6" spans="1:2">
      <c r="A6" s="4" t="s">
        <v>587</v>
      </c>
    </row>
    <row r="7" spans="1:2">
      <c r="A7" s="3" t="s">
        <v>584</v>
      </c>
    </row>
    <row r="8" spans="1:2">
      <c r="A8" s="4" t="s">
        <v>585</v>
      </c>
      <c r="B8" s="4" t="s">
        <v>581</v>
      </c>
    </row>
    <row r="9" spans="1:2">
      <c r="A9" s="4" t="s">
        <v>586</v>
      </c>
      <c r="B9" s="6" t="n">
        <v>257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4</v>
      </c>
      <c r="D1" s="2" t="s">
        <v>1</v>
      </c>
    </row>
    <row r="2" spans="1:5">
      <c r="B2" s="2" t="s">
        <v>2</v>
      </c>
      <c r="C2" s="2" t="s">
        <v>105</v>
      </c>
      <c r="D2" s="2" t="s">
        <v>2</v>
      </c>
      <c r="E2" s="2" t="s">
        <v>105</v>
      </c>
    </row>
    <row r="3" spans="1:5">
      <c r="A3" s="3" t="s">
        <v>546</v>
      </c>
    </row>
    <row r="4" spans="1:5">
      <c r="A4" s="4" t="s">
        <v>562</v>
      </c>
      <c r="B4" s="6" t="n">
        <v>5404793</v>
      </c>
      <c r="C4" s="6" t="n">
        <v>4706378</v>
      </c>
      <c r="D4" s="6" t="n">
        <v>14403938</v>
      </c>
      <c r="E4" s="6" t="n">
        <v>13775796</v>
      </c>
    </row>
    <row r="5" spans="1:5">
      <c r="A5" s="4" t="s">
        <v>127</v>
      </c>
    </row>
    <row r="6" spans="1:5">
      <c r="A6" s="3" t="s">
        <v>546</v>
      </c>
    </row>
    <row r="7" spans="1:5">
      <c r="A7" s="4" t="s">
        <v>562</v>
      </c>
      <c r="B7" s="6" t="n">
        <v>1093750</v>
      </c>
      <c r="C7" s="6" t="n">
        <v>3391534</v>
      </c>
      <c r="D7" s="6" t="n">
        <v>3006022</v>
      </c>
      <c r="E7" s="6" t="n">
        <v>87040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34"/>
    <col customWidth="1" max="6" min="6" width="13"/>
    <col customWidth="1" max="7" min="7" width="25"/>
    <col customWidth="1" max="8" min="8" width="33"/>
    <col customWidth="1" max="9" min="9" width="46"/>
    <col customWidth="1" max="10" min="10" width="27"/>
    <col customWidth="1" max="11" min="11" width="39"/>
    <col customWidth="1" max="12" min="12" width="47"/>
    <col customWidth="1" max="13" min="13" width="60"/>
    <col customWidth="1" max="14" min="14" width="46"/>
    <col customWidth="1" max="15" min="15" width="20"/>
  </cols>
  <sheetData>
    <row r="1" spans="1:15">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row>
    <row r="2" spans="1:15">
      <c r="A2" s="4" t="s">
        <v>150</v>
      </c>
      <c r="B2" s="6" t="n">
        <v>-3059537</v>
      </c>
      <c r="F2" s="6" t="n">
        <v>13929</v>
      </c>
      <c r="J2" s="6" t="n">
        <v>131492595</v>
      </c>
      <c r="O2" s="6" t="n">
        <v>-134566061</v>
      </c>
    </row>
    <row r="3" spans="1:15">
      <c r="A3" s="4" t="s">
        <v>151</v>
      </c>
      <c r="F3" s="5" t="n">
        <v>13929763</v>
      </c>
    </row>
    <row r="4" spans="1:15">
      <c r="A4" s="4" t="s">
        <v>152</v>
      </c>
      <c r="B4" s="5" t="n">
        <v>40504</v>
      </c>
      <c r="F4" s="6" t="n">
        <v>18</v>
      </c>
      <c r="J4" s="5" t="n">
        <v>40486</v>
      </c>
    </row>
    <row r="5" spans="1:15">
      <c r="A5" s="4" t="s">
        <v>153</v>
      </c>
      <c r="F5" s="5" t="n">
        <v>18028</v>
      </c>
    </row>
    <row r="6" spans="1:15">
      <c r="A6" s="4" t="s">
        <v>154</v>
      </c>
      <c r="B6" s="5" t="n">
        <v>1143188</v>
      </c>
      <c r="J6" s="5" t="n">
        <v>1143188</v>
      </c>
    </row>
    <row r="7" spans="1:15">
      <c r="A7" s="4" t="s">
        <v>155</v>
      </c>
      <c r="B7" s="5" t="n">
        <v>270</v>
      </c>
      <c r="F7" s="6" t="n">
        <v>270</v>
      </c>
    </row>
    <row r="8" spans="1:15">
      <c r="A8" s="4" t="s">
        <v>156</v>
      </c>
      <c r="F8" s="5" t="n">
        <v>269551</v>
      </c>
    </row>
    <row r="9" spans="1:15">
      <c r="A9" s="4" t="s">
        <v>157</v>
      </c>
      <c r="B9" s="5" t="n">
        <v>-133513</v>
      </c>
      <c r="F9" s="6" t="n">
        <v>-35</v>
      </c>
      <c r="J9" s="5" t="n">
        <v>-133478</v>
      </c>
    </row>
    <row r="10" spans="1:15">
      <c r="A10" s="4" t="s">
        <v>158</v>
      </c>
      <c r="F10" s="5" t="n">
        <v>-34769</v>
      </c>
    </row>
    <row r="11" spans="1:15">
      <c r="A11" s="4" t="s">
        <v>159</v>
      </c>
      <c r="B11" s="5" t="n">
        <v>14453</v>
      </c>
      <c r="J11" s="5" t="n">
        <v>14453</v>
      </c>
    </row>
    <row r="12" spans="1:15">
      <c r="A12" s="4" t="s">
        <v>160</v>
      </c>
      <c r="C12" s="6" t="n">
        <v>556706</v>
      </c>
      <c r="D12" s="6" t="n">
        <v>37724316</v>
      </c>
      <c r="G12" s="6" t="n">
        <v>262</v>
      </c>
      <c r="H12" s="6" t="n">
        <v>13915</v>
      </c>
      <c r="K12" s="6" t="n">
        <v>556444</v>
      </c>
      <c r="L12" s="6" t="n">
        <v>37710401</v>
      </c>
    </row>
    <row r="13" spans="1:15">
      <c r="A13" s="4" t="s">
        <v>161</v>
      </c>
      <c r="G13" s="5" t="n">
        <v>261352</v>
      </c>
      <c r="H13" s="5" t="n">
        <v>13915000</v>
      </c>
    </row>
    <row r="14" spans="1:15">
      <c r="A14" s="4" t="s">
        <v>162</v>
      </c>
      <c r="B14" s="5" t="n">
        <v>74000</v>
      </c>
      <c r="J14" s="5" t="n">
        <v>74000</v>
      </c>
    </row>
    <row r="15" spans="1:15">
      <c r="A15" s="4" t="s">
        <v>123</v>
      </c>
      <c r="B15" s="5" t="n">
        <v>-5379947</v>
      </c>
      <c r="O15" s="5" t="n">
        <v>-5379947</v>
      </c>
    </row>
    <row r="16" spans="1:15">
      <c r="A16" s="4" t="s">
        <v>131</v>
      </c>
      <c r="B16" s="5" t="n">
        <v>-11151</v>
      </c>
      <c r="N16" s="6" t="n">
        <v>-11151</v>
      </c>
    </row>
    <row r="17" spans="1:15">
      <c r="A17" s="4" t="s">
        <v>163</v>
      </c>
      <c r="B17" s="5" t="n">
        <v>30969289</v>
      </c>
      <c r="F17" s="6" t="n">
        <v>28359</v>
      </c>
      <c r="J17" s="5" t="n">
        <v>170898089</v>
      </c>
      <c r="N17" s="5" t="n">
        <v>-11151</v>
      </c>
      <c r="O17" s="5" t="n">
        <v>-139946008</v>
      </c>
    </row>
    <row r="18" spans="1:15">
      <c r="A18" s="4" t="s">
        <v>164</v>
      </c>
      <c r="F18" s="5" t="n">
        <v>28358925</v>
      </c>
    </row>
    <row r="19" spans="1:15">
      <c r="A19" s="4" t="s">
        <v>150</v>
      </c>
      <c r="B19" s="6" t="n">
        <v>-3059537</v>
      </c>
      <c r="F19" s="6" t="n">
        <v>13929</v>
      </c>
      <c r="J19" s="5" t="n">
        <v>131492595</v>
      </c>
      <c r="O19" s="5" t="n">
        <v>-134566061</v>
      </c>
    </row>
    <row r="20" spans="1:15">
      <c r="A20" s="4" t="s">
        <v>151</v>
      </c>
      <c r="F20" s="5" t="n">
        <v>13929763</v>
      </c>
    </row>
    <row r="21" spans="1:15">
      <c r="A21" s="4" t="s">
        <v>161</v>
      </c>
      <c r="B21" s="5" t="n">
        <v>5733314</v>
      </c>
      <c r="F21" s="5" t="n">
        <v>261352</v>
      </c>
    </row>
    <row r="22" spans="1:15">
      <c r="A22" s="4" t="s">
        <v>165</v>
      </c>
      <c r="B22" s="6" t="n">
        <v>27214616</v>
      </c>
      <c r="F22" s="6" t="n">
        <v>28415</v>
      </c>
      <c r="J22" s="5" t="n">
        <v>171246277</v>
      </c>
      <c r="N22" s="5" t="n">
        <v>-11339</v>
      </c>
      <c r="O22" s="5" t="n">
        <v>-144048737</v>
      </c>
    </row>
    <row r="23" spans="1:15">
      <c r="A23" s="4" t="s">
        <v>166</v>
      </c>
      <c r="F23" s="5" t="n">
        <v>28414524</v>
      </c>
    </row>
    <row r="24" spans="1:15">
      <c r="A24" s="4" t="s">
        <v>150</v>
      </c>
      <c r="B24" s="5" t="n">
        <v>-3059537</v>
      </c>
      <c r="F24" s="6" t="n">
        <v>13929</v>
      </c>
      <c r="J24" s="5" t="n">
        <v>131492595</v>
      </c>
      <c r="O24" s="5" t="n">
        <v>-134566061</v>
      </c>
    </row>
    <row r="25" spans="1:15">
      <c r="A25" s="4" t="s">
        <v>151</v>
      </c>
      <c r="F25" s="5" t="n">
        <v>13929763</v>
      </c>
    </row>
    <row r="26" spans="1:15">
      <c r="A26" s="4" t="s">
        <v>123</v>
      </c>
      <c r="B26" s="5" t="n">
        <v>-14326084</v>
      </c>
    </row>
    <row r="27" spans="1:15">
      <c r="A27" s="4" t="s">
        <v>131</v>
      </c>
      <c r="B27" s="5" t="n">
        <v>-8882</v>
      </c>
    </row>
    <row r="28" spans="1:15">
      <c r="A28" s="4" t="s">
        <v>167</v>
      </c>
      <c r="B28" s="5" t="n">
        <v>22791326</v>
      </c>
      <c r="F28" s="6" t="n">
        <v>28479</v>
      </c>
      <c r="J28" s="5" t="n">
        <v>171663874</v>
      </c>
      <c r="N28" s="5" t="n">
        <v>-8882</v>
      </c>
      <c r="O28" s="5" t="n">
        <v>-148892145</v>
      </c>
    </row>
    <row r="29" spans="1:15">
      <c r="A29" s="4" t="s">
        <v>168</v>
      </c>
      <c r="F29" s="5" t="n">
        <v>28479341</v>
      </c>
    </row>
    <row r="30" spans="1:15">
      <c r="A30" s="4" t="s">
        <v>163</v>
      </c>
      <c r="B30" s="5" t="n">
        <v>30969289</v>
      </c>
      <c r="F30" s="6" t="n">
        <v>28359</v>
      </c>
      <c r="J30" s="5" t="n">
        <v>170898089</v>
      </c>
      <c r="N30" s="5" t="n">
        <v>-11151</v>
      </c>
      <c r="O30" s="5" t="n">
        <v>-139946008</v>
      </c>
    </row>
    <row r="31" spans="1:15">
      <c r="A31" s="4" t="s">
        <v>164</v>
      </c>
      <c r="F31" s="5" t="n">
        <v>28358925</v>
      </c>
    </row>
    <row r="32" spans="1:15">
      <c r="A32" s="4" t="s">
        <v>152</v>
      </c>
      <c r="B32" s="5" t="n">
        <v>29009</v>
      </c>
      <c r="F32" s="6" t="n">
        <v>16</v>
      </c>
      <c r="J32" s="5" t="n">
        <v>28993</v>
      </c>
    </row>
    <row r="33" spans="1:15">
      <c r="A33" s="4" t="s">
        <v>153</v>
      </c>
      <c r="F33" s="5" t="n">
        <v>15623</v>
      </c>
    </row>
    <row r="34" spans="1:15">
      <c r="A34" s="4" t="s">
        <v>154</v>
      </c>
      <c r="B34" s="5" t="n">
        <v>241920</v>
      </c>
      <c r="J34" s="5" t="n">
        <v>241920</v>
      </c>
    </row>
    <row r="35" spans="1:15">
      <c r="A35" s="4" t="s">
        <v>169</v>
      </c>
      <c r="B35" s="6" t="n">
        <v>77315</v>
      </c>
      <c r="F35" s="6" t="n">
        <v>40</v>
      </c>
      <c r="J35" s="5" t="n">
        <v>77275</v>
      </c>
    </row>
    <row r="36" spans="1:15">
      <c r="A36" s="4" t="s">
        <v>170</v>
      </c>
      <c r="F36" s="5" t="n">
        <v>39976</v>
      </c>
    </row>
    <row r="37" spans="1:15">
      <c r="A37" s="4" t="s">
        <v>161</v>
      </c>
      <c r="B37" s="5" t="n">
        <v>5733314</v>
      </c>
      <c r="F37" s="5" t="n">
        <v>261352</v>
      </c>
    </row>
    <row r="38" spans="1:15">
      <c r="A38" s="4" t="s">
        <v>123</v>
      </c>
      <c r="B38" s="6" t="n">
        <v>-4102729</v>
      </c>
      <c r="O38" s="5" t="n">
        <v>-4102729</v>
      </c>
    </row>
    <row r="39" spans="1:15">
      <c r="A39" s="4" t="s">
        <v>131</v>
      </c>
      <c r="B39" s="5" t="n">
        <v>-188</v>
      </c>
      <c r="N39" s="5" t="n">
        <v>-188</v>
      </c>
    </row>
    <row r="40" spans="1:15">
      <c r="A40" s="4" t="s">
        <v>165</v>
      </c>
      <c r="B40" s="5" t="n">
        <v>27214616</v>
      </c>
      <c r="F40" s="6" t="n">
        <v>28415</v>
      </c>
      <c r="J40" s="5" t="n">
        <v>171246277</v>
      </c>
      <c r="N40" s="5" t="n">
        <v>-11339</v>
      </c>
      <c r="O40" s="5" t="n">
        <v>-144048737</v>
      </c>
    </row>
    <row r="41" spans="1:15">
      <c r="A41" s="4" t="s">
        <v>166</v>
      </c>
      <c r="F41" s="5" t="n">
        <v>28414524</v>
      </c>
    </row>
    <row r="42" spans="1:15">
      <c r="A42" s="4" t="s">
        <v>152</v>
      </c>
      <c r="B42" s="5" t="n">
        <v>134660</v>
      </c>
      <c r="F42" s="6" t="n">
        <v>62</v>
      </c>
      <c r="J42" s="5" t="n">
        <v>134598</v>
      </c>
    </row>
    <row r="43" spans="1:15">
      <c r="A43" s="4" t="s">
        <v>153</v>
      </c>
      <c r="F43" s="5" t="n">
        <v>62513</v>
      </c>
    </row>
    <row r="44" spans="1:15">
      <c r="A44" s="4" t="s">
        <v>154</v>
      </c>
      <c r="B44" s="5" t="n">
        <v>257975</v>
      </c>
      <c r="J44" s="5" t="n">
        <v>257975</v>
      </c>
    </row>
    <row r="45" spans="1:15">
      <c r="A45" s="4" t="s">
        <v>169</v>
      </c>
      <c r="B45" s="5" t="n">
        <v>25026</v>
      </c>
      <c r="F45" s="6" t="n">
        <v>2</v>
      </c>
      <c r="J45" s="5" t="n">
        <v>25024</v>
      </c>
    </row>
    <row r="46" spans="1:15">
      <c r="A46" s="4" t="s">
        <v>170</v>
      </c>
      <c r="F46" s="5" t="n">
        <v>2304</v>
      </c>
    </row>
    <row r="47" spans="1:15">
      <c r="A47" s="4" t="s">
        <v>123</v>
      </c>
      <c r="B47" s="5" t="n">
        <v>-4843408</v>
      </c>
      <c r="O47" s="5" t="n">
        <v>-4843408</v>
      </c>
    </row>
    <row r="48" spans="1:15">
      <c r="A48" s="4" t="s">
        <v>131</v>
      </c>
      <c r="B48" s="5" t="n">
        <v>2457</v>
      </c>
      <c r="N48" s="5" t="n">
        <v>2457</v>
      </c>
    </row>
    <row r="49" spans="1:15">
      <c r="A49" s="4" t="s">
        <v>167</v>
      </c>
      <c r="B49" s="5" t="n">
        <v>22791326</v>
      </c>
      <c r="F49" s="6" t="n">
        <v>28479</v>
      </c>
      <c r="J49" s="5" t="n">
        <v>171663874</v>
      </c>
      <c r="N49" s="5" t="n">
        <v>-8882</v>
      </c>
      <c r="O49" s="5" t="n">
        <v>-148892145</v>
      </c>
    </row>
    <row r="50" spans="1:15">
      <c r="A50" s="4" t="s">
        <v>168</v>
      </c>
      <c r="F50" s="5" t="n">
        <v>28479341</v>
      </c>
    </row>
    <row r="51" spans="1:15">
      <c r="A51" s="4" t="s">
        <v>171</v>
      </c>
      <c r="B51" s="5" t="n">
        <v>21092062</v>
      </c>
      <c r="F51" s="6" t="n">
        <v>28585</v>
      </c>
      <c r="J51" s="5" t="n">
        <v>172086909</v>
      </c>
      <c r="N51" s="5" t="n">
        <v>-3453</v>
      </c>
      <c r="O51" s="5" t="n">
        <v>-151019979</v>
      </c>
    </row>
    <row r="52" spans="1:15">
      <c r="A52" s="4" t="s">
        <v>172</v>
      </c>
      <c r="F52" s="5" t="n">
        <v>28585449</v>
      </c>
    </row>
    <row r="53" spans="1:15">
      <c r="A53" s="4" t="s">
        <v>152</v>
      </c>
      <c r="B53" s="5" t="n">
        <v>51570</v>
      </c>
      <c r="F53" s="6" t="n">
        <v>22</v>
      </c>
      <c r="J53" s="5" t="n">
        <v>51548</v>
      </c>
    </row>
    <row r="54" spans="1:15">
      <c r="A54" s="4" t="s">
        <v>153</v>
      </c>
      <c r="F54" s="5" t="n">
        <v>21871</v>
      </c>
    </row>
    <row r="55" spans="1:15">
      <c r="A55" s="4" t="s">
        <v>154</v>
      </c>
      <c r="B55" s="5" t="n">
        <v>241233</v>
      </c>
      <c r="J55" s="5" t="n">
        <v>241233</v>
      </c>
    </row>
    <row r="56" spans="1:15">
      <c r="A56" s="4" t="s">
        <v>155</v>
      </c>
      <c r="B56" s="5" t="n">
        <v>13</v>
      </c>
      <c r="F56" s="6" t="n">
        <v>13</v>
      </c>
    </row>
    <row r="57" spans="1:15">
      <c r="A57" s="4" t="s">
        <v>156</v>
      </c>
      <c r="F57" s="5" t="n">
        <v>13126</v>
      </c>
    </row>
    <row r="58" spans="1:15">
      <c r="A58" s="4" t="s">
        <v>157</v>
      </c>
      <c r="B58" s="5" t="n">
        <v>-9685</v>
      </c>
      <c r="F58" s="6" t="n">
        <v>-4</v>
      </c>
      <c r="J58" s="5" t="n">
        <v>-9681</v>
      </c>
    </row>
    <row r="59" spans="1:15">
      <c r="A59" s="4" t="s">
        <v>158</v>
      </c>
      <c r="F59" s="5" t="n">
        <v>-3813</v>
      </c>
    </row>
    <row r="60" spans="1:15">
      <c r="A60" s="4" t="s">
        <v>159</v>
      </c>
      <c r="B60" s="5" t="n">
        <v>16794</v>
      </c>
      <c r="J60" s="5" t="n">
        <v>16794</v>
      </c>
    </row>
    <row r="61" spans="1:15">
      <c r="A61" s="4" t="s">
        <v>123</v>
      </c>
      <c r="B61" s="5" t="n">
        <v>-5370846</v>
      </c>
      <c r="O61" s="5" t="n">
        <v>-5370846</v>
      </c>
    </row>
    <row r="62" spans="1:15">
      <c r="A62" s="4" t="s">
        <v>131</v>
      </c>
      <c r="B62" s="5" t="n">
        <v>3353</v>
      </c>
      <c r="N62" s="5" t="n">
        <v>3353</v>
      </c>
    </row>
    <row r="63" spans="1:15">
      <c r="A63" s="4" t="s">
        <v>132</v>
      </c>
      <c r="B63" s="5" t="n">
        <v>6439</v>
      </c>
      <c r="N63" s="5" t="n">
        <v>6439</v>
      </c>
    </row>
    <row r="64" spans="1:15">
      <c r="A64" s="4" t="s">
        <v>173</v>
      </c>
      <c r="B64" s="5" t="n">
        <v>16030933</v>
      </c>
      <c r="F64" s="6" t="n">
        <v>28616</v>
      </c>
      <c r="J64" s="5" t="n">
        <v>172386803</v>
      </c>
      <c r="N64" s="5" t="n">
        <v>6339</v>
      </c>
      <c r="O64" s="5" t="n">
        <v>-156390825</v>
      </c>
    </row>
    <row r="65" spans="1:15">
      <c r="A65" s="4" t="s">
        <v>174</v>
      </c>
      <c r="F65" s="5" t="n">
        <v>28616633</v>
      </c>
    </row>
    <row r="66" spans="1:15">
      <c r="A66" s="4" t="s">
        <v>171</v>
      </c>
      <c r="B66" s="5" t="n">
        <v>21092062</v>
      </c>
      <c r="F66" s="6" t="n">
        <v>28585</v>
      </c>
      <c r="J66" s="5" t="n">
        <v>172086909</v>
      </c>
      <c r="N66" s="5" t="n">
        <v>-3453</v>
      </c>
      <c r="O66" s="5" t="n">
        <v>-151019979</v>
      </c>
    </row>
    <row r="67" spans="1:15">
      <c r="A67" s="4" t="s">
        <v>172</v>
      </c>
      <c r="F67" s="5" t="n">
        <v>28585449</v>
      </c>
    </row>
    <row r="68" spans="1:15">
      <c r="A68" s="4" t="s">
        <v>123</v>
      </c>
      <c r="B68" s="5" t="n">
        <v>-14908348</v>
      </c>
    </row>
    <row r="69" spans="1:15">
      <c r="A69" s="4" t="s">
        <v>131</v>
      </c>
      <c r="B69" s="5" t="n">
        <v>2308</v>
      </c>
    </row>
    <row r="70" spans="1:15">
      <c r="A70" s="4" t="s">
        <v>175</v>
      </c>
      <c r="B70" s="5" t="n">
        <v>28116504</v>
      </c>
      <c r="F70" s="6" t="n">
        <v>58031</v>
      </c>
      <c r="J70" s="5" t="n">
        <v>193953125</v>
      </c>
      <c r="N70" s="5" t="n">
        <v>33675</v>
      </c>
      <c r="O70" s="5" t="n">
        <v>-165928327</v>
      </c>
    </row>
    <row r="71" spans="1:15">
      <c r="A71" s="4" t="s">
        <v>176</v>
      </c>
      <c r="F71" s="5" t="n">
        <v>58031230</v>
      </c>
    </row>
    <row r="72" spans="1:15">
      <c r="A72" s="4" t="s">
        <v>173</v>
      </c>
      <c r="B72" s="5" t="n">
        <v>16030933</v>
      </c>
      <c r="F72" s="6" t="n">
        <v>28616</v>
      </c>
      <c r="J72" s="5" t="n">
        <v>172386803</v>
      </c>
      <c r="N72" s="5" t="n">
        <v>6339</v>
      </c>
      <c r="O72" s="5" t="n">
        <v>-156390825</v>
      </c>
    </row>
    <row r="73" spans="1:15">
      <c r="A73" s="4" t="s">
        <v>174</v>
      </c>
      <c r="F73" s="5" t="n">
        <v>28616633</v>
      </c>
    </row>
    <row r="74" spans="1:15">
      <c r="A74" s="4" t="s">
        <v>152</v>
      </c>
      <c r="B74" s="5" t="n">
        <v>69384</v>
      </c>
      <c r="F74" s="6" t="n">
        <v>32</v>
      </c>
      <c r="J74" s="5" t="n">
        <v>69352</v>
      </c>
    </row>
    <row r="75" spans="1:15">
      <c r="A75" s="4" t="s">
        <v>153</v>
      </c>
      <c r="F75" s="5" t="n">
        <v>32385</v>
      </c>
    </row>
    <row r="76" spans="1:15">
      <c r="A76" s="4" t="s">
        <v>154</v>
      </c>
      <c r="B76" s="5" t="n">
        <v>287317</v>
      </c>
      <c r="J76" s="5" t="n">
        <v>287317</v>
      </c>
    </row>
    <row r="77" spans="1:15">
      <c r="A77" s="4" t="s">
        <v>155</v>
      </c>
      <c r="B77" s="5" t="n">
        <v>15</v>
      </c>
      <c r="F77" s="6" t="n">
        <v>15</v>
      </c>
    </row>
    <row r="78" spans="1:15">
      <c r="A78" s="4" t="s">
        <v>156</v>
      </c>
      <c r="F78" s="5" t="n">
        <v>15001</v>
      </c>
    </row>
    <row r="79" spans="1:15">
      <c r="A79" s="4" t="s">
        <v>157</v>
      </c>
      <c r="B79" s="5" t="n">
        <v>-11152</v>
      </c>
      <c r="F79" s="6" t="n">
        <v>-4</v>
      </c>
      <c r="J79" s="5" t="n">
        <v>-11148</v>
      </c>
    </row>
    <row r="80" spans="1:15">
      <c r="A80" s="4" t="s">
        <v>158</v>
      </c>
      <c r="F80" s="5" t="n">
        <v>-4461</v>
      </c>
    </row>
    <row r="81" spans="1:15">
      <c r="A81" s="4" t="s">
        <v>169</v>
      </c>
      <c r="B81" s="5" t="n">
        <v>99140</v>
      </c>
      <c r="F81" s="6" t="n">
        <v>48</v>
      </c>
      <c r="J81" s="5" t="n">
        <v>99092</v>
      </c>
    </row>
    <row r="82" spans="1:15">
      <c r="A82" s="4" t="s">
        <v>170</v>
      </c>
      <c r="F82" s="5" t="n">
        <v>47489</v>
      </c>
    </row>
    <row r="83" spans="1:15">
      <c r="A83" s="4" t="s">
        <v>123</v>
      </c>
      <c r="B83" s="5" t="n">
        <v>-4797270</v>
      </c>
      <c r="O83" s="5" t="n">
        <v>-4797270</v>
      </c>
    </row>
    <row r="84" spans="1:15">
      <c r="A84" s="4" t="s">
        <v>131</v>
      </c>
      <c r="B84" s="5" t="n">
        <v>819</v>
      </c>
      <c r="N84" s="5" t="n">
        <v>819</v>
      </c>
    </row>
    <row r="85" spans="1:15">
      <c r="A85" s="4" t="s">
        <v>132</v>
      </c>
      <c r="B85" s="5" t="n">
        <v>-9194</v>
      </c>
      <c r="N85" s="5" t="n">
        <v>-9194</v>
      </c>
    </row>
    <row r="86" spans="1:15">
      <c r="A86" s="4" t="s">
        <v>177</v>
      </c>
      <c r="B86" s="5" t="n">
        <v>11669992</v>
      </c>
      <c r="F86" s="6" t="n">
        <v>28707</v>
      </c>
      <c r="J86" s="5" t="n">
        <v>172831416</v>
      </c>
      <c r="N86" s="5" t="n">
        <v>-2036</v>
      </c>
      <c r="O86" s="5" t="n">
        <v>-161188095</v>
      </c>
    </row>
    <row r="87" spans="1:15">
      <c r="A87" s="4" t="s">
        <v>178</v>
      </c>
      <c r="F87" s="5" t="n">
        <v>28707047</v>
      </c>
    </row>
    <row r="88" spans="1:15">
      <c r="A88" s="4" t="s">
        <v>154</v>
      </c>
      <c r="B88" s="5" t="n">
        <v>316525</v>
      </c>
      <c r="J88" s="5" t="n">
        <v>316525</v>
      </c>
    </row>
    <row r="89" spans="1:15">
      <c r="A89" s="4" t="s">
        <v>155</v>
      </c>
      <c r="B89" s="5" t="n">
        <v>30</v>
      </c>
      <c r="F89" s="6" t="n">
        <v>30</v>
      </c>
    </row>
    <row r="90" spans="1:15">
      <c r="A90" s="4" t="s">
        <v>156</v>
      </c>
      <c r="F90" s="5" t="n">
        <v>30001</v>
      </c>
    </row>
    <row r="91" spans="1:15">
      <c r="A91" s="4" t="s">
        <v>157</v>
      </c>
      <c r="B91" s="5" t="n">
        <v>-7230</v>
      </c>
      <c r="F91" s="6" t="n">
        <v>-5</v>
      </c>
      <c r="J91" s="5" t="n">
        <v>-7225</v>
      </c>
    </row>
    <row r="92" spans="1:15">
      <c r="A92" s="4" t="s">
        <v>158</v>
      </c>
      <c r="F92" s="5" t="n">
        <v>-4355</v>
      </c>
    </row>
    <row r="93" spans="1:15">
      <c r="A93" s="4" t="s">
        <v>159</v>
      </c>
      <c r="B93" s="5" t="n">
        <v>16325</v>
      </c>
      <c r="J93" s="5" t="n">
        <v>16325</v>
      </c>
    </row>
    <row r="94" spans="1:15">
      <c r="A94" s="4" t="s">
        <v>179</v>
      </c>
      <c r="E94" s="6" t="n">
        <v>20825383</v>
      </c>
      <c r="I94" s="6" t="n">
        <v>29299</v>
      </c>
      <c r="M94" s="6" t="n">
        <v>20796084</v>
      </c>
    </row>
    <row r="95" spans="1:15">
      <c r="A95" s="4" t="s">
        <v>180</v>
      </c>
      <c r="I95" s="5" t="n">
        <v>29298537</v>
      </c>
    </row>
    <row r="96" spans="1:15">
      <c r="A96" s="4" t="s">
        <v>123</v>
      </c>
      <c r="B96" s="5" t="n">
        <v>-4740232</v>
      </c>
      <c r="O96" s="5" t="n">
        <v>-4740232</v>
      </c>
    </row>
    <row r="97" spans="1:15">
      <c r="A97" s="4" t="s">
        <v>131</v>
      </c>
      <c r="B97" s="5" t="n">
        <v>-1864</v>
      </c>
      <c r="N97" s="5" t="n">
        <v>-1864</v>
      </c>
    </row>
    <row r="98" spans="1:15">
      <c r="A98" s="4" t="s">
        <v>132</v>
      </c>
      <c r="B98" s="5" t="n">
        <v>37575</v>
      </c>
      <c r="N98" s="5" t="n">
        <v>37575</v>
      </c>
    </row>
    <row r="99" spans="1:15">
      <c r="A99" s="4" t="s">
        <v>175</v>
      </c>
      <c r="B99" s="6" t="n">
        <v>28116504</v>
      </c>
      <c r="F99" s="6" t="n">
        <v>58031</v>
      </c>
      <c r="J99" s="6" t="n">
        <v>193953125</v>
      </c>
      <c r="N99" s="6" t="n">
        <v>33675</v>
      </c>
      <c r="O99" s="6" t="n">
        <v>-165928327</v>
      </c>
    </row>
    <row r="100" spans="1:15">
      <c r="A100" s="4" t="s">
        <v>176</v>
      </c>
      <c r="F100" s="5" t="n">
        <v>580312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105</v>
      </c>
    </row>
    <row r="3" spans="1:3">
      <c r="A3" s="3" t="s">
        <v>546</v>
      </c>
    </row>
    <row r="4" spans="1:3">
      <c r="A4" s="4" t="s">
        <v>590</v>
      </c>
      <c r="B4" s="6" t="n">
        <v>410947</v>
      </c>
      <c r="C4" s="6" t="n">
        <v>837885</v>
      </c>
    </row>
    <row r="5" spans="1:3">
      <c r="A5" s="4" t="s">
        <v>591</v>
      </c>
      <c r="B5" s="5" t="n">
        <v>1262124</v>
      </c>
      <c r="C5" s="5" t="n">
        <v>724750</v>
      </c>
    </row>
    <row r="6" spans="1:3">
      <c r="A6" s="4" t="s">
        <v>592</v>
      </c>
      <c r="B6" s="5" t="n">
        <v>-1109443</v>
      </c>
      <c r="C6" s="5" t="n">
        <v>-1174660</v>
      </c>
    </row>
    <row r="7" spans="1:3">
      <c r="A7" s="4" t="s">
        <v>593</v>
      </c>
      <c r="B7" s="5" t="n">
        <v>563628</v>
      </c>
      <c r="C7" s="5" t="n">
        <v>387975</v>
      </c>
    </row>
    <row r="8" spans="1:3">
      <c r="A8" s="4" t="s">
        <v>594</v>
      </c>
    </row>
    <row r="9" spans="1:3">
      <c r="A9" s="3" t="s">
        <v>546</v>
      </c>
    </row>
    <row r="10" spans="1:3">
      <c r="A10" s="4" t="s">
        <v>590</v>
      </c>
      <c r="B10" s="5" t="n">
        <v>116547</v>
      </c>
      <c r="C10" s="5" t="n">
        <v>39426</v>
      </c>
    </row>
    <row r="11" spans="1:3">
      <c r="A11" s="4" t="s">
        <v>591</v>
      </c>
      <c r="B11" s="5" t="n">
        <v>126425</v>
      </c>
      <c r="C11" s="5" t="n">
        <v>151461</v>
      </c>
    </row>
    <row r="12" spans="1:3">
      <c r="A12" s="4" t="s">
        <v>592</v>
      </c>
      <c r="B12" s="5" t="n">
        <v>-172610</v>
      </c>
      <c r="C12" s="5" t="n">
        <v>-135980</v>
      </c>
    </row>
    <row r="13" spans="1:3">
      <c r="A13" s="4" t="s">
        <v>593</v>
      </c>
      <c r="B13" s="5" t="n">
        <v>70362</v>
      </c>
      <c r="C13" s="5" t="n">
        <v>54907</v>
      </c>
    </row>
    <row r="14" spans="1:3">
      <c r="A14" s="4" t="s">
        <v>595</v>
      </c>
    </row>
    <row r="15" spans="1:3">
      <c r="A15" s="3" t="s">
        <v>546</v>
      </c>
    </row>
    <row r="16" spans="1:3">
      <c r="A16" s="4" t="s">
        <v>590</v>
      </c>
      <c r="B16" s="5" t="n">
        <v>50000</v>
      </c>
      <c r="C16" s="5" t="n">
        <v>197606</v>
      </c>
    </row>
    <row r="17" spans="1:3">
      <c r="A17" s="4" t="s">
        <v>591</v>
      </c>
      <c r="B17" s="5" t="n">
        <v>671885</v>
      </c>
      <c r="C17" s="5" t="n">
        <v>336080</v>
      </c>
    </row>
    <row r="18" spans="1:3">
      <c r="A18" s="4" t="s">
        <v>592</v>
      </c>
      <c r="B18" s="5" t="n">
        <v>-707641</v>
      </c>
      <c r="C18" s="5" t="n">
        <v>-453768</v>
      </c>
    </row>
    <row r="19" spans="1:3">
      <c r="A19" s="4" t="s">
        <v>593</v>
      </c>
      <c r="B19" s="5" t="n">
        <v>14244</v>
      </c>
      <c r="C19" s="5" t="n">
        <v>79918</v>
      </c>
    </row>
    <row r="20" spans="1:3">
      <c r="A20" s="4" t="s">
        <v>596</v>
      </c>
    </row>
    <row r="21" spans="1:3">
      <c r="A21" s="3" t="s">
        <v>546</v>
      </c>
    </row>
    <row r="22" spans="1:3">
      <c r="A22" s="4" t="s">
        <v>590</v>
      </c>
      <c r="B22" s="5" t="n">
        <v>244400</v>
      </c>
      <c r="C22" s="5" t="n">
        <v>490536</v>
      </c>
    </row>
    <row r="23" spans="1:3">
      <c r="A23" s="4" t="s">
        <v>591</v>
      </c>
      <c r="B23" s="5" t="n">
        <v>463814</v>
      </c>
      <c r="C23" s="5" t="n">
        <v>166291</v>
      </c>
    </row>
    <row r="24" spans="1:3">
      <c r="A24" s="4" t="s">
        <v>592</v>
      </c>
      <c r="B24" s="5" t="n">
        <v>-229192</v>
      </c>
      <c r="C24" s="5" t="n">
        <v>-403677</v>
      </c>
    </row>
    <row r="25" spans="1:3">
      <c r="A25" s="4" t="s">
        <v>593</v>
      </c>
      <c r="B25" s="6" t="n">
        <v>479022</v>
      </c>
      <c r="C25" s="5" t="n">
        <v>253150</v>
      </c>
    </row>
    <row r="26" spans="1:3">
      <c r="A26" s="4" t="s">
        <v>127</v>
      </c>
    </row>
    <row r="27" spans="1:3">
      <c r="A27" s="3" t="s">
        <v>546</v>
      </c>
    </row>
    <row r="28" spans="1:3">
      <c r="A28" s="4" t="s">
        <v>590</v>
      </c>
      <c r="C28" s="5" t="n">
        <v>110317</v>
      </c>
    </row>
    <row r="29" spans="1:3">
      <c r="A29" s="4" t="s">
        <v>591</v>
      </c>
      <c r="C29" s="5" t="n">
        <v>70918</v>
      </c>
    </row>
    <row r="30" spans="1:3">
      <c r="A30" s="4" t="s">
        <v>592</v>
      </c>
      <c r="C30" s="6" t="n">
        <v>-1812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597</v>
      </c>
      <c r="B1" s="2" t="s">
        <v>104</v>
      </c>
      <c r="D1" s="2" t="s">
        <v>1</v>
      </c>
    </row>
    <row r="2" spans="1:6">
      <c r="B2" s="2" t="s">
        <v>242</v>
      </c>
      <c r="C2" s="2" t="s">
        <v>598</v>
      </c>
      <c r="D2" s="2" t="s">
        <v>242</v>
      </c>
      <c r="E2" s="2" t="s">
        <v>598</v>
      </c>
      <c r="F2" s="2" t="s">
        <v>599</v>
      </c>
    </row>
    <row r="3" spans="1:6">
      <c r="A3" s="3" t="s">
        <v>600</v>
      </c>
    </row>
    <row r="4" spans="1:6">
      <c r="A4" s="4" t="s">
        <v>601</v>
      </c>
      <c r="D4" s="6" t="n">
        <v>-10273</v>
      </c>
      <c r="E4" s="6" t="n">
        <v>-9125</v>
      </c>
    </row>
    <row r="5" spans="1:6">
      <c r="A5" s="4" t="s">
        <v>602</v>
      </c>
    </row>
    <row r="6" spans="1:6">
      <c r="A6" s="3" t="s">
        <v>600</v>
      </c>
    </row>
    <row r="7" spans="1:6">
      <c r="A7" s="4" t="s">
        <v>603</v>
      </c>
      <c r="B7" s="10" t="n">
        <v>2.5</v>
      </c>
      <c r="D7" s="10" t="n">
        <v>2.5</v>
      </c>
    </row>
    <row r="8" spans="1:6">
      <c r="A8" s="4" t="s">
        <v>448</v>
      </c>
    </row>
    <row r="9" spans="1:6">
      <c r="A9" s="3" t="s">
        <v>600</v>
      </c>
    </row>
    <row r="10" spans="1:6">
      <c r="A10" s="4" t="s">
        <v>604</v>
      </c>
      <c r="B10" s="6" t="n">
        <v>400000</v>
      </c>
      <c r="D10" s="6" t="n">
        <v>400000</v>
      </c>
    </row>
    <row r="11" spans="1:6">
      <c r="A11" s="4" t="s">
        <v>605</v>
      </c>
      <c r="D11" s="4" t="s">
        <v>606</v>
      </c>
    </row>
    <row r="12" spans="1:6">
      <c r="A12" s="4" t="s">
        <v>607</v>
      </c>
      <c r="B12" s="5" t="n">
        <v>100000</v>
      </c>
      <c r="D12" s="6" t="n">
        <v>100000</v>
      </c>
    </row>
    <row r="13" spans="1:6">
      <c r="A13" s="4" t="s">
        <v>608</v>
      </c>
      <c r="B13" s="5" t="n">
        <v>224288</v>
      </c>
      <c r="D13" s="5" t="n">
        <v>224288</v>
      </c>
      <c r="F13" s="6" t="n">
        <v>363686</v>
      </c>
    </row>
    <row r="14" spans="1:6">
      <c r="A14" s="4" t="s">
        <v>609</v>
      </c>
    </row>
    <row r="15" spans="1:6">
      <c r="A15" s="3" t="s">
        <v>600</v>
      </c>
    </row>
    <row r="16" spans="1:6">
      <c r="A16" s="4" t="s">
        <v>610</v>
      </c>
      <c r="B16" s="5" t="n">
        <v>-95860</v>
      </c>
      <c r="D16" s="5" t="n">
        <v>-95860</v>
      </c>
      <c r="F16" s="6" t="n">
        <v>-106132</v>
      </c>
    </row>
    <row r="17" spans="1:6">
      <c r="A17" s="4" t="s">
        <v>601</v>
      </c>
      <c r="B17" s="6" t="n">
        <v>-3790</v>
      </c>
      <c r="C17" s="6" t="n">
        <v>-3119</v>
      </c>
      <c r="D17" s="6" t="n">
        <v>-10273</v>
      </c>
      <c r="E17" s="6" t="n">
        <v>-91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242</v>
      </c>
    </row>
    <row r="2" spans="1:2">
      <c r="A2" s="3" t="s">
        <v>612</v>
      </c>
    </row>
    <row r="3" spans="1:2">
      <c r="A3" s="4" t="s">
        <v>12</v>
      </c>
      <c r="B3" s="6" t="n">
        <v>324288</v>
      </c>
    </row>
    <row r="4" spans="1:2">
      <c r="A4" s="4" t="s">
        <v>538</v>
      </c>
      <c r="B4" s="5" t="n">
        <v>1103635</v>
      </c>
    </row>
    <row r="5" spans="1:2">
      <c r="A5" s="4" t="s">
        <v>539</v>
      </c>
      <c r="B5" s="5" t="n">
        <v>400000</v>
      </c>
    </row>
    <row r="6" spans="1:2">
      <c r="A6" s="4" t="s">
        <v>540</v>
      </c>
      <c r="B6" s="5" t="n">
        <v>400000</v>
      </c>
    </row>
    <row r="7" spans="1:2">
      <c r="A7" s="4" t="s">
        <v>541</v>
      </c>
      <c r="B7" s="5" t="n">
        <v>400000</v>
      </c>
    </row>
    <row r="8" spans="1:2">
      <c r="A8" s="4" t="s">
        <v>613</v>
      </c>
      <c r="B8" s="5" t="n">
        <v>3255063</v>
      </c>
    </row>
    <row r="9" spans="1:2">
      <c r="A9" s="4" t="s">
        <v>614</v>
      </c>
      <c r="B9" s="5" t="n">
        <v>5882986</v>
      </c>
    </row>
    <row r="10" spans="1:2">
      <c r="A10" s="4" t="s">
        <v>615</v>
      </c>
      <c r="B10" s="5" t="n">
        <v>95860</v>
      </c>
    </row>
    <row r="11" spans="1:2">
      <c r="A11" s="4" t="s">
        <v>616</v>
      </c>
      <c r="B11" s="6" t="n">
        <v>59788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617</v>
      </c>
      <c r="B1" s="2" t="s">
        <v>618</v>
      </c>
    </row>
    <row r="2" spans="1:2">
      <c r="A2" s="4" t="s">
        <v>619</v>
      </c>
    </row>
    <row r="3" spans="1:2">
      <c r="A3" s="3" t="s">
        <v>620</v>
      </c>
    </row>
    <row r="4" spans="1:2">
      <c r="A4" s="4" t="s">
        <v>621</v>
      </c>
      <c r="B4" s="8"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2</v>
      </c>
      <c r="B1" s="2" t="s">
        <v>104</v>
      </c>
      <c r="H1" s="2" t="s">
        <v>1</v>
      </c>
    </row>
    <row r="2" spans="1:9">
      <c r="B2" s="2" t="s">
        <v>2</v>
      </c>
      <c r="C2" s="2" t="s">
        <v>495</v>
      </c>
      <c r="D2" s="2" t="s">
        <v>496</v>
      </c>
      <c r="E2" s="2" t="s">
        <v>105</v>
      </c>
      <c r="F2" s="2" t="s">
        <v>497</v>
      </c>
      <c r="G2" s="2" t="s">
        <v>182</v>
      </c>
      <c r="H2" s="2" t="s">
        <v>2</v>
      </c>
      <c r="I2" s="2" t="s">
        <v>105</v>
      </c>
    </row>
    <row r="3" spans="1:9">
      <c r="A3" s="3" t="s">
        <v>623</v>
      </c>
    </row>
    <row r="4" spans="1:9">
      <c r="A4" s="4" t="s">
        <v>123</v>
      </c>
      <c r="B4" s="6" t="n">
        <v>-4740232</v>
      </c>
      <c r="C4" s="6" t="n">
        <v>-4797270</v>
      </c>
      <c r="D4" s="6" t="n">
        <v>-5370846</v>
      </c>
      <c r="E4" s="6" t="n">
        <v>-4843408</v>
      </c>
      <c r="F4" s="6" t="n">
        <v>-4102729</v>
      </c>
      <c r="G4" s="6" t="n">
        <v>-5379947</v>
      </c>
      <c r="H4" s="6" t="n">
        <v>-14908348</v>
      </c>
      <c r="I4" s="6" t="n">
        <v>-14326084</v>
      </c>
    </row>
    <row r="5" spans="1:9">
      <c r="A5" s="3" t="s">
        <v>624</v>
      </c>
    </row>
    <row r="6" spans="1:9">
      <c r="A6" s="4" t="s">
        <v>625</v>
      </c>
      <c r="B6" s="5" t="n">
        <v>31367044</v>
      </c>
      <c r="E6" s="5" t="n">
        <v>28434406</v>
      </c>
      <c r="H6" s="5" t="n">
        <v>29551836</v>
      </c>
      <c r="I6" s="5" t="n">
        <v>27184968</v>
      </c>
    </row>
    <row r="7" spans="1:9">
      <c r="A7" s="4" t="s">
        <v>124</v>
      </c>
      <c r="B7" s="8" t="n">
        <v>-0.15</v>
      </c>
      <c r="E7" s="8" t="n">
        <v>-0.17</v>
      </c>
      <c r="H7" s="8" t="n">
        <v>-0.5</v>
      </c>
      <c r="I7" s="8" t="n">
        <v>-0.53</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05</v>
      </c>
    </row>
    <row r="3" spans="1:3">
      <c r="A3" s="4" t="s">
        <v>627</v>
      </c>
    </row>
    <row r="4" spans="1:3">
      <c r="A4" s="3" t="s">
        <v>628</v>
      </c>
    </row>
    <row r="5" spans="1:3">
      <c r="A5" s="4" t="s">
        <v>629</v>
      </c>
      <c r="B5" s="5" t="n">
        <v>2940990</v>
      </c>
      <c r="C5" s="5" t="n">
        <v>2148323</v>
      </c>
    </row>
    <row r="6" spans="1:3">
      <c r="A6" s="4" t="s">
        <v>630</v>
      </c>
    </row>
    <row r="7" spans="1:3">
      <c r="A7" s="3" t="s">
        <v>628</v>
      </c>
    </row>
    <row r="8" spans="1:3">
      <c r="A8" s="4" t="s">
        <v>629</v>
      </c>
      <c r="B8" s="5" t="n">
        <v>247079</v>
      </c>
      <c r="C8" s="5" t="n">
        <v>249166</v>
      </c>
    </row>
    <row r="9" spans="1:3">
      <c r="A9" s="4" t="s">
        <v>631</v>
      </c>
    </row>
    <row r="10" spans="1:3">
      <c r="A10" s="3" t="s">
        <v>628</v>
      </c>
    </row>
    <row r="11" spans="1:3">
      <c r="A11" s="4" t="s">
        <v>629</v>
      </c>
      <c r="B11" s="5" t="n">
        <v>236915</v>
      </c>
      <c r="C11" s="5" t="n">
        <v>237846</v>
      </c>
    </row>
    <row r="12" spans="1:3">
      <c r="A12" s="4" t="s">
        <v>632</v>
      </c>
    </row>
    <row r="13" spans="1:3">
      <c r="A13" s="3" t="s">
        <v>628</v>
      </c>
    </row>
    <row r="14" spans="1:3">
      <c r="A14" s="4" t="s">
        <v>629</v>
      </c>
      <c r="B14" s="5" t="n">
        <v>794665</v>
      </c>
      <c r="C14" s="5" t="n">
        <v>7720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381</v>
      </c>
    </row>
    <row r="2" spans="1:3">
      <c r="B2" s="2" t="s">
        <v>496</v>
      </c>
      <c r="C2" s="2" t="s">
        <v>2</v>
      </c>
    </row>
    <row r="3" spans="1:3">
      <c r="A3" s="3" t="s">
        <v>620</v>
      </c>
    </row>
    <row r="4" spans="1:3">
      <c r="A4" s="4" t="s">
        <v>634</v>
      </c>
      <c r="B4" s="5" t="n">
        <v>931</v>
      </c>
    </row>
    <row r="5" spans="1:3">
      <c r="A5" s="4" t="s">
        <v>619</v>
      </c>
    </row>
    <row r="6" spans="1:3">
      <c r="A6" s="3" t="s">
        <v>620</v>
      </c>
    </row>
    <row r="7" spans="1:3">
      <c r="A7" s="4" t="s">
        <v>621</v>
      </c>
      <c r="C7" s="8" t="n">
        <v>0.01</v>
      </c>
    </row>
    <row r="8" spans="1:3">
      <c r="A8" s="4" t="s">
        <v>635</v>
      </c>
    </row>
    <row r="9" spans="1:3">
      <c r="A9" s="3" t="s">
        <v>620</v>
      </c>
    </row>
    <row r="10" spans="1:3">
      <c r="A10" s="4" t="s">
        <v>621</v>
      </c>
      <c r="C10" s="8" t="n">
        <v>0.65</v>
      </c>
    </row>
    <row r="11" spans="1:3">
      <c r="A11" s="4" t="s">
        <v>398</v>
      </c>
    </row>
    <row r="12" spans="1:3">
      <c r="A12" s="3" t="s">
        <v>620</v>
      </c>
    </row>
    <row r="13" spans="1:3">
      <c r="A13" s="4" t="s">
        <v>399</v>
      </c>
      <c r="C13" s="5" t="n">
        <v>5411687</v>
      </c>
    </row>
    <row r="14" spans="1:3">
      <c r="A14" s="4" t="s">
        <v>400</v>
      </c>
      <c r="C14" s="5" t="n">
        <v>5411687</v>
      </c>
    </row>
    <row r="15" spans="1:3">
      <c r="A15" s="4" t="s">
        <v>621</v>
      </c>
      <c r="C15" s="8" t="n">
        <v>0.64</v>
      </c>
    </row>
    <row r="16" spans="1:3">
      <c r="A16" s="4" t="s">
        <v>636</v>
      </c>
      <c r="C16" s="8" t="n">
        <v>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30"/>
  </cols>
  <sheetData>
    <row r="1" spans="1:2">
      <c r="A1" s="1" t="s">
        <v>637</v>
      </c>
      <c r="B1" s="2" t="s">
        <v>1</v>
      </c>
    </row>
    <row r="2" spans="1:2">
      <c r="B2" s="2" t="s">
        <v>638</v>
      </c>
    </row>
    <row r="3" spans="1:2">
      <c r="A3" s="4" t="s">
        <v>639</v>
      </c>
    </row>
    <row r="4" spans="1:2">
      <c r="A4" s="3" t="s">
        <v>620</v>
      </c>
    </row>
    <row r="5" spans="1:2">
      <c r="A5" s="4" t="s">
        <v>640</v>
      </c>
      <c r="B5" s="5" t="n">
        <v>144772</v>
      </c>
    </row>
    <row r="6" spans="1:2">
      <c r="A6" s="4" t="s">
        <v>641</v>
      </c>
      <c r="B6" s="6" t="n">
        <v>14</v>
      </c>
    </row>
    <row r="7" spans="1:2">
      <c r="A7" s="4" t="s">
        <v>642</v>
      </c>
      <c r="B7" s="4" t="s">
        <v>540</v>
      </c>
    </row>
    <row r="8" spans="1:2">
      <c r="A8" s="4" t="s">
        <v>643</v>
      </c>
    </row>
    <row r="9" spans="1:2">
      <c r="A9" s="3" t="s">
        <v>620</v>
      </c>
    </row>
    <row r="10" spans="1:2">
      <c r="A10" s="4" t="s">
        <v>640</v>
      </c>
      <c r="B10" s="5" t="n">
        <v>45307</v>
      </c>
    </row>
    <row r="11" spans="1:2">
      <c r="A11" s="4" t="s">
        <v>641</v>
      </c>
      <c r="B11" s="8" t="n">
        <v>2.76</v>
      </c>
    </row>
    <row r="12" spans="1:2">
      <c r="A12" s="4" t="s">
        <v>642</v>
      </c>
      <c r="B12" s="4" t="s">
        <v>644</v>
      </c>
    </row>
    <row r="13" spans="1:2">
      <c r="A13" s="4" t="s">
        <v>645</v>
      </c>
    </row>
    <row r="14" spans="1:2">
      <c r="A14" s="3" t="s">
        <v>620</v>
      </c>
    </row>
    <row r="15" spans="1:2">
      <c r="A15" s="4" t="s">
        <v>640</v>
      </c>
      <c r="B15" s="5" t="n">
        <v>18123</v>
      </c>
    </row>
    <row r="16" spans="1:2">
      <c r="A16" s="4" t="s">
        <v>641</v>
      </c>
      <c r="B16" s="8" t="n">
        <v>7.73</v>
      </c>
    </row>
    <row r="17" spans="1:2">
      <c r="A17" s="4" t="s">
        <v>642</v>
      </c>
      <c r="B17" s="4" t="s">
        <v>646</v>
      </c>
    </row>
    <row r="18" spans="1:2">
      <c r="A18" s="4" t="s">
        <v>619</v>
      </c>
    </row>
    <row r="19" spans="1:2">
      <c r="A19" s="3" t="s">
        <v>620</v>
      </c>
    </row>
    <row r="20" spans="1:2">
      <c r="A20" s="4" t="s">
        <v>640</v>
      </c>
      <c r="B20" s="5" t="n">
        <v>5411687</v>
      </c>
    </row>
    <row r="21" spans="1:2">
      <c r="A21" s="4" t="s">
        <v>641</v>
      </c>
      <c r="B21" s="8" t="n">
        <v>0.01</v>
      </c>
    </row>
    <row r="22" spans="1:2">
      <c r="A22" s="4" t="s">
        <v>647</v>
      </c>
    </row>
    <row r="23" spans="1:2">
      <c r="A23" s="3" t="s">
        <v>620</v>
      </c>
    </row>
    <row r="24" spans="1:2">
      <c r="A24" s="4" t="s">
        <v>640</v>
      </c>
      <c r="B24" s="5" t="n">
        <v>28713</v>
      </c>
    </row>
    <row r="25" spans="1:2">
      <c r="A25" s="4" t="s">
        <v>641</v>
      </c>
      <c r="B25" s="8" t="n">
        <v>23.51</v>
      </c>
    </row>
    <row r="26" spans="1:2">
      <c r="A26" s="4" t="s">
        <v>642</v>
      </c>
      <c r="B26" s="4" t="s">
        <v>6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649</v>
      </c>
      <c r="B1" s="2" t="s">
        <v>650</v>
      </c>
      <c r="C1" s="2" t="s">
        <v>651</v>
      </c>
      <c r="D1" s="2" t="s">
        <v>652</v>
      </c>
      <c r="E1" s="2" t="s">
        <v>653</v>
      </c>
      <c r="F1" s="2" t="s">
        <v>2</v>
      </c>
      <c r="G1" s="2" t="s">
        <v>496</v>
      </c>
      <c r="H1" s="2" t="s">
        <v>654</v>
      </c>
      <c r="I1" s="2" t="s">
        <v>2</v>
      </c>
      <c r="J1" s="2" t="s">
        <v>105</v>
      </c>
      <c r="K1" s="2" t="s">
        <v>497</v>
      </c>
      <c r="L1" s="2" t="s">
        <v>497</v>
      </c>
      <c r="M1" s="2" t="s">
        <v>2</v>
      </c>
      <c r="N1" s="2" t="s">
        <v>105</v>
      </c>
      <c r="O1" s="2" t="s">
        <v>59</v>
      </c>
    </row>
    <row r="2" spans="1:15">
      <c r="A2" s="3" t="s">
        <v>655</v>
      </c>
    </row>
    <row r="3" spans="1:15">
      <c r="A3" s="4" t="s">
        <v>656</v>
      </c>
      <c r="K3" s="5" t="n">
        <v>5733314</v>
      </c>
      <c r="L3" s="5" t="n">
        <v>5733314</v>
      </c>
    </row>
    <row r="4" spans="1:15">
      <c r="A4" s="4" t="s">
        <v>657</v>
      </c>
      <c r="K4" s="6" t="n">
        <v>21100000</v>
      </c>
      <c r="L4" s="6" t="n">
        <v>21100000</v>
      </c>
    </row>
    <row r="5" spans="1:15">
      <c r="A5" s="4" t="s">
        <v>658</v>
      </c>
      <c r="K5" s="5" t="n">
        <v>600000</v>
      </c>
      <c r="L5" s="5" t="n">
        <v>600000</v>
      </c>
    </row>
    <row r="6" spans="1:15">
      <c r="A6" s="4" t="s">
        <v>659</v>
      </c>
      <c r="K6" s="5" t="n">
        <v>200000</v>
      </c>
      <c r="L6" s="5" t="n">
        <v>200000</v>
      </c>
    </row>
    <row r="7" spans="1:15">
      <c r="A7" s="4" t="s">
        <v>660</v>
      </c>
      <c r="K7" s="6" t="n">
        <v>20200000</v>
      </c>
      <c r="L7" s="6" t="n">
        <v>20200000</v>
      </c>
    </row>
    <row r="8" spans="1:15">
      <c r="A8" s="4" t="s">
        <v>661</v>
      </c>
      <c r="I8" s="6" t="n">
        <v>316555</v>
      </c>
      <c r="J8" s="6" t="n">
        <v>257975</v>
      </c>
      <c r="M8" s="6" t="n">
        <v>845133</v>
      </c>
      <c r="N8" s="6" t="n">
        <v>1643353</v>
      </c>
    </row>
    <row r="9" spans="1:15">
      <c r="A9" s="4" t="s">
        <v>662</v>
      </c>
    </row>
    <row r="10" spans="1:15">
      <c r="A10" s="3" t="s">
        <v>655</v>
      </c>
    </row>
    <row r="11" spans="1:15">
      <c r="A11" s="4" t="s">
        <v>661</v>
      </c>
      <c r="I11" s="5" t="n">
        <v>226645</v>
      </c>
      <c r="J11" s="6" t="n">
        <v>200317</v>
      </c>
      <c r="M11" s="6" t="n">
        <v>625821</v>
      </c>
      <c r="N11" s="5" t="n">
        <v>1475975</v>
      </c>
    </row>
    <row r="12" spans="1:15">
      <c r="A12" s="4" t="s">
        <v>663</v>
      </c>
    </row>
    <row r="13" spans="1:15">
      <c r="A13" s="3" t="s">
        <v>655</v>
      </c>
    </row>
    <row r="14" spans="1:15">
      <c r="A14" s="4" t="s">
        <v>664</v>
      </c>
      <c r="M14" s="5" t="n">
        <v>1227500</v>
      </c>
    </row>
    <row r="15" spans="1:15">
      <c r="A15" s="4" t="s">
        <v>630</v>
      </c>
    </row>
    <row r="16" spans="1:15">
      <c r="A16" s="3" t="s">
        <v>655</v>
      </c>
    </row>
    <row r="17" spans="1:15">
      <c r="A17" s="4" t="s">
        <v>665</v>
      </c>
      <c r="F17" s="6" t="n">
        <v>628172</v>
      </c>
      <c r="I17" s="6" t="n">
        <v>628172</v>
      </c>
      <c r="M17" s="6" t="n">
        <v>628172</v>
      </c>
    </row>
    <row r="18" spans="1:15">
      <c r="A18" s="4" t="s">
        <v>666</v>
      </c>
      <c r="M18" s="4" t="s">
        <v>667</v>
      </c>
    </row>
    <row r="19" spans="1:15">
      <c r="A19" s="4" t="s">
        <v>668</v>
      </c>
      <c r="M19" s="4" t="s">
        <v>669</v>
      </c>
    </row>
    <row r="20" spans="1:15">
      <c r="A20" s="4" t="s">
        <v>670</v>
      </c>
      <c r="M20" s="4" t="s">
        <v>671</v>
      </c>
    </row>
    <row r="21" spans="1:15">
      <c r="A21" s="4" t="s">
        <v>672</v>
      </c>
      <c r="M21" s="4" t="s">
        <v>10</v>
      </c>
    </row>
    <row r="22" spans="1:15">
      <c r="A22" s="4" t="s">
        <v>673</v>
      </c>
      <c r="M22" s="4" t="s">
        <v>674</v>
      </c>
    </row>
    <row r="23" spans="1:15">
      <c r="A23" s="4" t="s">
        <v>675</v>
      </c>
      <c r="M23" s="5" t="n">
        <v>77500</v>
      </c>
    </row>
    <row r="24" spans="1:15">
      <c r="A24" s="4" t="s">
        <v>676</v>
      </c>
      <c r="M24" s="8" t="n">
        <v>1.93</v>
      </c>
    </row>
    <row r="25" spans="1:15">
      <c r="A25" s="4" t="s">
        <v>677</v>
      </c>
    </row>
    <row r="26" spans="1:15">
      <c r="A26" s="3" t="s">
        <v>655</v>
      </c>
    </row>
    <row r="27" spans="1:15">
      <c r="A27" s="4" t="s">
        <v>675</v>
      </c>
      <c r="C27" s="5" t="n">
        <v>259551</v>
      </c>
    </row>
    <row r="28" spans="1:15">
      <c r="A28" s="4" t="s">
        <v>676</v>
      </c>
      <c r="C28" s="8" t="n">
        <v>3.84</v>
      </c>
    </row>
    <row r="29" spans="1:15">
      <c r="A29" s="4" t="s">
        <v>678</v>
      </c>
    </row>
    <row r="30" spans="1:15">
      <c r="A30" s="3" t="s">
        <v>655</v>
      </c>
    </row>
    <row r="31" spans="1:15">
      <c r="A31" s="4" t="s">
        <v>661</v>
      </c>
      <c r="N31" s="6" t="n">
        <v>1000000</v>
      </c>
    </row>
    <row r="32" spans="1:15">
      <c r="A32" s="4" t="s">
        <v>679</v>
      </c>
    </row>
    <row r="33" spans="1:15">
      <c r="A33" s="3" t="s">
        <v>655</v>
      </c>
    </row>
    <row r="34" spans="1:15">
      <c r="A34" s="4" t="s">
        <v>664</v>
      </c>
      <c r="I34" s="5" t="n">
        <v>35000</v>
      </c>
      <c r="M34" s="5" t="n">
        <v>80000</v>
      </c>
    </row>
    <row r="35" spans="1:15">
      <c r="A35" s="4" t="s">
        <v>680</v>
      </c>
    </row>
    <row r="36" spans="1:15">
      <c r="A36" s="3" t="s">
        <v>655</v>
      </c>
    </row>
    <row r="37" spans="1:15">
      <c r="A37" s="4" t="s">
        <v>665</v>
      </c>
      <c r="F37" s="6" t="n">
        <v>2137036</v>
      </c>
      <c r="I37" s="6" t="n">
        <v>2137036</v>
      </c>
      <c r="M37" s="6" t="n">
        <v>2137036</v>
      </c>
    </row>
    <row r="38" spans="1:15">
      <c r="A38" s="4" t="s">
        <v>666</v>
      </c>
      <c r="M38" s="4" t="s">
        <v>681</v>
      </c>
    </row>
    <row r="39" spans="1:15">
      <c r="A39" s="4" t="s">
        <v>619</v>
      </c>
    </row>
    <row r="40" spans="1:15">
      <c r="A40" s="3" t="s">
        <v>655</v>
      </c>
    </row>
    <row r="41" spans="1:15">
      <c r="A41" s="4" t="s">
        <v>621</v>
      </c>
      <c r="F41" s="8" t="n">
        <v>0.01</v>
      </c>
      <c r="I41" s="8" t="n">
        <v>0.01</v>
      </c>
      <c r="M41" s="8" t="n">
        <v>0.01</v>
      </c>
    </row>
    <row r="42" spans="1:15">
      <c r="A42" s="4" t="s">
        <v>394</v>
      </c>
    </row>
    <row r="43" spans="1:15">
      <c r="A43" s="3" t="s">
        <v>655</v>
      </c>
    </row>
    <row r="44" spans="1:15">
      <c r="A44" s="4" t="s">
        <v>682</v>
      </c>
      <c r="F44" s="8" t="n">
        <v>0.65</v>
      </c>
      <c r="H44" s="8" t="n">
        <v>2.9</v>
      </c>
      <c r="I44" s="11" t="n">
        <v>0.65</v>
      </c>
      <c r="M44" s="11" t="n">
        <v>0.65</v>
      </c>
    </row>
    <row r="45" spans="1:15">
      <c r="A45" s="4" t="s">
        <v>656</v>
      </c>
      <c r="F45" s="5" t="n">
        <v>29298537</v>
      </c>
      <c r="H45" s="5" t="n">
        <v>13915000</v>
      </c>
    </row>
    <row r="46" spans="1:15">
      <c r="A46" s="4" t="s">
        <v>683</v>
      </c>
      <c r="F46" s="6" t="n">
        <v>17700000</v>
      </c>
      <c r="O46" s="6" t="n">
        <v>37700000</v>
      </c>
    </row>
    <row r="47" spans="1:15">
      <c r="A47" s="4" t="s">
        <v>397</v>
      </c>
    </row>
    <row r="48" spans="1:15">
      <c r="A48" s="3" t="s">
        <v>655</v>
      </c>
    </row>
    <row r="49" spans="1:15">
      <c r="A49" s="4" t="s">
        <v>682</v>
      </c>
      <c r="F49" s="7" t="n">
        <v>0.611</v>
      </c>
      <c r="I49" s="12" t="n">
        <v>0.611</v>
      </c>
      <c r="M49" s="12" t="n">
        <v>0.611</v>
      </c>
    </row>
    <row r="50" spans="1:15">
      <c r="A50" s="4" t="s">
        <v>656</v>
      </c>
      <c r="F50" s="5" t="n">
        <v>3821548</v>
      </c>
      <c r="H50" s="5" t="n">
        <v>1815000</v>
      </c>
    </row>
    <row r="51" spans="1:15">
      <c r="A51" s="4" t="s">
        <v>684</v>
      </c>
    </row>
    <row r="52" spans="1:15">
      <c r="A52" s="3" t="s">
        <v>655</v>
      </c>
    </row>
    <row r="53" spans="1:15">
      <c r="A53" s="4" t="s">
        <v>685</v>
      </c>
      <c r="F53" s="4" t="s">
        <v>576</v>
      </c>
    </row>
    <row r="54" spans="1:15">
      <c r="A54" s="4" t="s">
        <v>686</v>
      </c>
      <c r="F54" s="4" t="s">
        <v>578</v>
      </c>
    </row>
    <row r="55" spans="1:15">
      <c r="A55" s="4" t="s">
        <v>635</v>
      </c>
    </row>
    <row r="56" spans="1:15">
      <c r="A56" s="3" t="s">
        <v>655</v>
      </c>
    </row>
    <row r="57" spans="1:15">
      <c r="A57" s="4" t="s">
        <v>621</v>
      </c>
      <c r="F57" s="8" t="n">
        <v>0.65</v>
      </c>
      <c r="I57" s="8" t="n">
        <v>0.65</v>
      </c>
      <c r="M57" s="8" t="n">
        <v>0.65</v>
      </c>
    </row>
    <row r="58" spans="1:15">
      <c r="A58" s="4" t="s">
        <v>398</v>
      </c>
    </row>
    <row r="59" spans="1:15">
      <c r="A59" s="3" t="s">
        <v>655</v>
      </c>
    </row>
    <row r="60" spans="1:15">
      <c r="A60" s="4" t="s">
        <v>399</v>
      </c>
      <c r="F60" s="5" t="n">
        <v>5411687</v>
      </c>
      <c r="I60" s="5" t="n">
        <v>5411687</v>
      </c>
      <c r="M60" s="5" t="n">
        <v>5411687</v>
      </c>
    </row>
    <row r="61" spans="1:15">
      <c r="A61" s="4" t="s">
        <v>400</v>
      </c>
      <c r="F61" s="5" t="n">
        <v>5411687</v>
      </c>
      <c r="I61" s="5" t="n">
        <v>5411687</v>
      </c>
      <c r="M61" s="5" t="n">
        <v>5411687</v>
      </c>
    </row>
    <row r="62" spans="1:15">
      <c r="A62" s="4" t="s">
        <v>621</v>
      </c>
      <c r="F62" s="8" t="n">
        <v>0.64</v>
      </c>
      <c r="I62" s="8" t="n">
        <v>0.64</v>
      </c>
      <c r="M62" s="8" t="n">
        <v>0.64</v>
      </c>
    </row>
    <row r="63" spans="1:15">
      <c r="A63" s="4" t="s">
        <v>636</v>
      </c>
      <c r="F63" s="8" t="n">
        <v>0.01</v>
      </c>
      <c r="I63" s="8" t="n">
        <v>0.01</v>
      </c>
      <c r="M63" s="8" t="n">
        <v>0.01</v>
      </c>
    </row>
    <row r="64" spans="1:15">
      <c r="A64" s="4" t="s">
        <v>687</v>
      </c>
    </row>
    <row r="65" spans="1:15">
      <c r="A65" s="3" t="s">
        <v>655</v>
      </c>
    </row>
    <row r="66" spans="1:15">
      <c r="A66" s="4" t="s">
        <v>688</v>
      </c>
      <c r="F66" s="4" t="s">
        <v>606</v>
      </c>
    </row>
    <row r="67" spans="1:15">
      <c r="A67" s="4" t="s">
        <v>689</v>
      </c>
      <c r="F67" s="6" t="n">
        <v>3100000</v>
      </c>
    </row>
    <row r="68" spans="1:15">
      <c r="A68" s="4" t="s">
        <v>140</v>
      </c>
    </row>
    <row r="69" spans="1:15">
      <c r="A69" s="3" t="s">
        <v>655</v>
      </c>
    </row>
    <row r="70" spans="1:15">
      <c r="A70" s="4" t="s">
        <v>656</v>
      </c>
      <c r="K70" s="5" t="n">
        <v>261352</v>
      </c>
      <c r="L70" s="5" t="n">
        <v>261352</v>
      </c>
    </row>
    <row r="71" spans="1:15">
      <c r="A71" s="4" t="s">
        <v>657</v>
      </c>
      <c r="K71" s="6" t="n">
        <v>600000</v>
      </c>
      <c r="L71" s="6" t="n">
        <v>600000</v>
      </c>
    </row>
    <row r="72" spans="1:15">
      <c r="A72" s="4" t="s">
        <v>690</v>
      </c>
    </row>
    <row r="73" spans="1:15">
      <c r="A73" s="3" t="s">
        <v>655</v>
      </c>
    </row>
    <row r="74" spans="1:15">
      <c r="A74" s="4" t="s">
        <v>682</v>
      </c>
      <c r="E74" s="7" t="n">
        <v>0.001</v>
      </c>
    </row>
    <row r="75" spans="1:15">
      <c r="A75" s="4" t="s">
        <v>691</v>
      </c>
      <c r="D75" s="6" t="n">
        <v>40000000</v>
      </c>
      <c r="E75" s="6" t="n">
        <v>20000000</v>
      </c>
      <c r="H75" s="6" t="n">
        <v>23000000</v>
      </c>
    </row>
    <row r="76" spans="1:15">
      <c r="A76" s="4" t="s">
        <v>692</v>
      </c>
    </row>
    <row r="77" spans="1:15">
      <c r="A77" s="3" t="s">
        <v>655</v>
      </c>
    </row>
    <row r="78" spans="1:15">
      <c r="A78" s="4" t="s">
        <v>691</v>
      </c>
      <c r="G78" s="6" t="n">
        <v>40000000</v>
      </c>
    </row>
    <row r="79" spans="1:15">
      <c r="A79" s="4" t="s">
        <v>656</v>
      </c>
      <c r="M79" s="5" t="n">
        <v>0</v>
      </c>
    </row>
    <row r="80" spans="1:15">
      <c r="A80" s="4" t="s">
        <v>202</v>
      </c>
      <c r="F80" s="6" t="n">
        <v>100000</v>
      </c>
      <c r="G80" s="6" t="n">
        <v>200000</v>
      </c>
      <c r="I80" s="6" t="n">
        <v>100000</v>
      </c>
      <c r="M80" s="6" t="n">
        <v>100000</v>
      </c>
    </row>
    <row r="81" spans="1:15">
      <c r="A81" s="4" t="s">
        <v>693</v>
      </c>
      <c r="M81" s="4" t="s">
        <v>694</v>
      </c>
    </row>
    <row r="82" spans="1:15">
      <c r="A82" s="4" t="s">
        <v>695</v>
      </c>
      <c r="M82" s="6" t="n">
        <v>100000</v>
      </c>
    </row>
    <row r="83" spans="1:15">
      <c r="A83" s="4" t="s">
        <v>696</v>
      </c>
    </row>
    <row r="84" spans="1:15">
      <c r="A84" s="3" t="s">
        <v>655</v>
      </c>
    </row>
    <row r="85" spans="1:15">
      <c r="A85" s="4" t="s">
        <v>656</v>
      </c>
      <c r="B85"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97</v>
      </c>
      <c r="B1" s="2" t="s">
        <v>1</v>
      </c>
      <c r="C1" s="2" t="s">
        <v>383</v>
      </c>
    </row>
    <row r="2" spans="1:3">
      <c r="B2" s="2" t="s">
        <v>384</v>
      </c>
      <c r="C2" s="2" t="s">
        <v>698</v>
      </c>
    </row>
    <row r="3" spans="1:3">
      <c r="A3" s="3" t="s">
        <v>699</v>
      </c>
    </row>
    <row r="4" spans="1:3">
      <c r="A4" s="4" t="s">
        <v>700</v>
      </c>
      <c r="B4" s="5" t="n">
        <v>2047237</v>
      </c>
    </row>
    <row r="5" spans="1:3">
      <c r="A5" s="4" t="s">
        <v>701</v>
      </c>
      <c r="B5" s="5" t="n">
        <v>1227500</v>
      </c>
    </row>
    <row r="6" spans="1:3">
      <c r="A6" s="4" t="s">
        <v>702</v>
      </c>
      <c r="B6" s="5" t="n">
        <v>-54256</v>
      </c>
    </row>
    <row r="7" spans="1:3">
      <c r="A7" s="4" t="s">
        <v>703</v>
      </c>
      <c r="B7" s="5" t="n">
        <v>-62946</v>
      </c>
    </row>
    <row r="8" spans="1:3">
      <c r="A8" s="4" t="s">
        <v>704</v>
      </c>
      <c r="B8" s="5" t="n">
        <v>-216545</v>
      </c>
    </row>
    <row r="9" spans="1:3">
      <c r="A9" s="4" t="s">
        <v>705</v>
      </c>
      <c r="B9" s="5" t="n">
        <v>2940990</v>
      </c>
      <c r="C9" s="5" t="n">
        <v>2047237</v>
      </c>
    </row>
    <row r="10" spans="1:3">
      <c r="A10" s="4" t="s">
        <v>706</v>
      </c>
      <c r="B10" s="5" t="n">
        <v>1300596</v>
      </c>
    </row>
    <row r="11" spans="1:3">
      <c r="A11" s="4" t="s">
        <v>707</v>
      </c>
      <c r="B11" s="8" t="n">
        <v>3.07</v>
      </c>
    </row>
    <row r="12" spans="1:3">
      <c r="A12" s="4" t="s">
        <v>708</v>
      </c>
      <c r="B12" s="11" t="n">
        <v>1.5</v>
      </c>
    </row>
    <row r="13" spans="1:3">
      <c r="A13" s="4" t="s">
        <v>709</v>
      </c>
      <c r="B13" s="11" t="n">
        <v>2.23</v>
      </c>
    </row>
    <row r="14" spans="1:3">
      <c r="A14" s="4" t="s">
        <v>710</v>
      </c>
      <c r="B14" s="11" t="n">
        <v>3.26</v>
      </c>
    </row>
    <row r="15" spans="1:3">
      <c r="A15" s="4" t="s">
        <v>711</v>
      </c>
      <c r="B15" s="11" t="n">
        <v>3.38</v>
      </c>
    </row>
    <row r="16" spans="1:3">
      <c r="A16" s="4" t="s">
        <v>712</v>
      </c>
      <c r="B16" s="11" t="n">
        <v>2.41</v>
      </c>
      <c r="C16" s="8" t="n">
        <v>3.07</v>
      </c>
    </row>
    <row r="17" spans="1:3">
      <c r="A17" s="4" t="s">
        <v>713</v>
      </c>
      <c r="B17" s="8" t="n">
        <v>2.9</v>
      </c>
    </row>
    <row r="18" spans="1:3">
      <c r="A18" s="4" t="s">
        <v>714</v>
      </c>
      <c r="B18" s="4" t="s">
        <v>715</v>
      </c>
      <c r="C18" s="4" t="s">
        <v>716</v>
      </c>
    </row>
    <row r="19" spans="1:3">
      <c r="A19" s="4" t="s">
        <v>717</v>
      </c>
      <c r="B19" s="4" t="s">
        <v>718</v>
      </c>
    </row>
    <row r="20" spans="1:3">
      <c r="A20" s="4" t="s">
        <v>719</v>
      </c>
      <c r="C20" s="6" t="n">
        <v>366007</v>
      </c>
    </row>
    <row r="21" spans="1:3">
      <c r="A21" s="4" t="s">
        <v>720</v>
      </c>
      <c r="B21" s="6" t="n">
        <v>21380</v>
      </c>
    </row>
    <row r="22" spans="1:3">
      <c r="A22" s="4" t="s">
        <v>721</v>
      </c>
      <c r="B22" s="6" t="n">
        <v>1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04</v>
      </c>
    </row>
    <row r="2" spans="1:3">
      <c r="B2" s="2" t="s">
        <v>2</v>
      </c>
      <c r="C2" s="2" t="s">
        <v>182</v>
      </c>
    </row>
    <row r="3" spans="1:3">
      <c r="A3" s="3" t="s">
        <v>183</v>
      </c>
    </row>
    <row r="4" spans="1:3">
      <c r="A4" s="4" t="s">
        <v>184</v>
      </c>
      <c r="B4" s="6" t="n">
        <v>1700000</v>
      </c>
    </row>
    <row r="5" spans="1:3">
      <c r="A5" s="4" t="s">
        <v>185</v>
      </c>
      <c r="C5" s="6" t="n">
        <v>17000</v>
      </c>
    </row>
    <row r="6" spans="1:3">
      <c r="A6" s="4" t="s">
        <v>186</v>
      </c>
      <c r="C6" s="6" t="n">
        <v>26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638</v>
      </c>
    </row>
    <row r="3" spans="1:2">
      <c r="A3" s="3" t="s">
        <v>723</v>
      </c>
    </row>
    <row r="4" spans="1:2">
      <c r="A4" s="4" t="s">
        <v>724</v>
      </c>
      <c r="B4" s="5" t="n">
        <v>227707</v>
      </c>
    </row>
    <row r="5" spans="1:2">
      <c r="A5" s="4" t="s">
        <v>725</v>
      </c>
      <c r="B5" s="5" t="n">
        <v>77500</v>
      </c>
    </row>
    <row r="6" spans="1:2">
      <c r="A6" s="4" t="s">
        <v>726</v>
      </c>
      <c r="B6" s="5" t="n">
        <v>-58128</v>
      </c>
    </row>
    <row r="7" spans="1:2">
      <c r="A7" s="4" t="s">
        <v>727</v>
      </c>
      <c r="B7" s="5" t="n">
        <v>247079</v>
      </c>
    </row>
    <row r="8" spans="1:2">
      <c r="A8" s="4" t="s">
        <v>728</v>
      </c>
      <c r="B8" s="5" t="n">
        <v>15001</v>
      </c>
    </row>
    <row r="9" spans="1:2">
      <c r="A9" s="3" t="s">
        <v>729</v>
      </c>
    </row>
    <row r="10" spans="1:2">
      <c r="A10" s="4" t="s">
        <v>730</v>
      </c>
      <c r="B10" s="8" t="n">
        <v>3.39</v>
      </c>
    </row>
    <row r="11" spans="1:2">
      <c r="A11" s="4" t="s">
        <v>731</v>
      </c>
      <c r="B11" s="11" t="n">
        <v>1.93</v>
      </c>
    </row>
    <row r="12" spans="1:2">
      <c r="A12" s="4" t="s">
        <v>732</v>
      </c>
      <c r="B12" s="11" t="n">
        <v>3.3</v>
      </c>
    </row>
    <row r="13" spans="1:2">
      <c r="A13" s="4" t="s">
        <v>733</v>
      </c>
      <c r="B13" s="11" t="n">
        <v>2.95</v>
      </c>
    </row>
    <row r="14" spans="1:2">
      <c r="A14" s="4" t="s">
        <v>734</v>
      </c>
      <c r="B14" s="8" t="n">
        <v>3.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104</v>
      </c>
      <c r="D1" s="2" t="s">
        <v>1</v>
      </c>
    </row>
    <row r="2" spans="1:5">
      <c r="B2" s="2" t="s">
        <v>2</v>
      </c>
      <c r="C2" s="2" t="s">
        <v>105</v>
      </c>
      <c r="D2" s="2" t="s">
        <v>2</v>
      </c>
      <c r="E2" s="2" t="s">
        <v>105</v>
      </c>
    </row>
    <row r="3" spans="1:5">
      <c r="A3" s="3" t="s">
        <v>736</v>
      </c>
    </row>
    <row r="4" spans="1:5">
      <c r="A4" s="4" t="s">
        <v>661</v>
      </c>
      <c r="B4" s="6" t="n">
        <v>316555</v>
      </c>
      <c r="C4" s="6" t="n">
        <v>257975</v>
      </c>
      <c r="D4" s="6" t="n">
        <v>845133</v>
      </c>
      <c r="E4" s="6" t="n">
        <v>1643353</v>
      </c>
    </row>
    <row r="5" spans="1:5">
      <c r="A5" s="4" t="s">
        <v>662</v>
      </c>
    </row>
    <row r="6" spans="1:5">
      <c r="A6" s="3" t="s">
        <v>736</v>
      </c>
    </row>
    <row r="7" spans="1:5">
      <c r="A7" s="4" t="s">
        <v>661</v>
      </c>
      <c r="B7" s="5" t="n">
        <v>226645</v>
      </c>
      <c r="C7" s="5" t="n">
        <v>200317</v>
      </c>
      <c r="D7" s="5" t="n">
        <v>625821</v>
      </c>
      <c r="E7" s="5" t="n">
        <v>1475975</v>
      </c>
    </row>
    <row r="8" spans="1:5">
      <c r="A8" s="4" t="s">
        <v>737</v>
      </c>
    </row>
    <row r="9" spans="1:5">
      <c r="A9" s="3" t="s">
        <v>736</v>
      </c>
    </row>
    <row r="10" spans="1:5">
      <c r="A10" s="4" t="s">
        <v>661</v>
      </c>
      <c r="B10" s="5" t="n">
        <v>74652</v>
      </c>
      <c r="C10" s="5" t="n">
        <v>41553</v>
      </c>
      <c r="D10" s="5" t="n">
        <v>181336</v>
      </c>
      <c r="E10" s="5" t="n">
        <v>121651</v>
      </c>
    </row>
    <row r="11" spans="1:5">
      <c r="A11" s="4" t="s">
        <v>738</v>
      </c>
    </row>
    <row r="12" spans="1:5">
      <c r="A12" s="3" t="s">
        <v>736</v>
      </c>
    </row>
    <row r="13" spans="1:5">
      <c r="A13" s="4" t="s">
        <v>661</v>
      </c>
      <c r="B13" s="6" t="n">
        <v>15258</v>
      </c>
      <c r="C13" s="6" t="n">
        <v>16105</v>
      </c>
      <c r="D13" s="6" t="n">
        <v>37976</v>
      </c>
      <c r="E13" s="6" t="n">
        <v>457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39</v>
      </c>
      <c r="B1" s="2" t="s">
        <v>104</v>
      </c>
      <c r="C1" s="2" t="s">
        <v>1</v>
      </c>
    </row>
    <row r="2" spans="1:4">
      <c r="B2" s="2" t="s">
        <v>105</v>
      </c>
      <c r="C2" s="2" t="s">
        <v>2</v>
      </c>
      <c r="D2" s="2" t="s">
        <v>105</v>
      </c>
    </row>
    <row r="3" spans="1:4">
      <c r="A3" s="3" t="s">
        <v>740</v>
      </c>
    </row>
    <row r="4" spans="1:4">
      <c r="A4" s="4" t="s">
        <v>741</v>
      </c>
      <c r="C4" s="4" t="s">
        <v>541</v>
      </c>
    </row>
    <row r="5" spans="1:4">
      <c r="A5" s="4" t="s">
        <v>742</v>
      </c>
      <c r="C5" s="4" t="s">
        <v>743</v>
      </c>
    </row>
    <row r="6" spans="1:4">
      <c r="A6" s="4" t="s">
        <v>744</v>
      </c>
      <c r="B6" s="6" t="n">
        <v>143158</v>
      </c>
      <c r="D6" s="6" t="n">
        <v>434413</v>
      </c>
    </row>
    <row r="7" spans="1:4">
      <c r="A7" s="4" t="s">
        <v>745</v>
      </c>
      <c r="C7" s="6" t="n">
        <v>57520</v>
      </c>
    </row>
    <row r="8" spans="1:4">
      <c r="A8" s="4" t="s">
        <v>746</v>
      </c>
      <c r="C8" s="6" t="n">
        <v>34011</v>
      </c>
    </row>
    <row r="9" spans="1:4">
      <c r="A9" s="4" t="s">
        <v>747</v>
      </c>
      <c r="C9" s="4" t="s">
        <v>748</v>
      </c>
    </row>
    <row r="10" spans="1:4">
      <c r="A10" s="4" t="s">
        <v>749</v>
      </c>
      <c r="C10" s="6" t="n">
        <v>23509</v>
      </c>
    </row>
    <row r="11" spans="1:4">
      <c r="A11" s="4" t="s">
        <v>750</v>
      </c>
      <c r="C11" s="4" t="s">
        <v>751</v>
      </c>
    </row>
    <row r="12" spans="1:4">
      <c r="A12" s="4" t="s">
        <v>752</v>
      </c>
      <c r="C12" s="6" t="n">
        <v>55891</v>
      </c>
    </row>
    <row r="13" spans="1:4">
      <c r="A13" s="4" t="s">
        <v>753</v>
      </c>
    </row>
    <row r="14" spans="1:4">
      <c r="A14" s="3" t="s">
        <v>740</v>
      </c>
    </row>
    <row r="15" spans="1:4">
      <c r="A15" s="4" t="s">
        <v>741</v>
      </c>
      <c r="C15" s="4" t="s">
        <v>539</v>
      </c>
    </row>
    <row r="16" spans="1:4">
      <c r="A16" s="4" t="s">
        <v>754</v>
      </c>
    </row>
    <row r="17" spans="1:4">
      <c r="A17" s="3" t="s">
        <v>740</v>
      </c>
    </row>
    <row r="18" spans="1:4">
      <c r="A18" s="4" t="s">
        <v>741</v>
      </c>
      <c r="C18" s="4" t="s">
        <v>54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5</v>
      </c>
      <c r="B1" s="2" t="s">
        <v>104</v>
      </c>
      <c r="C1" s="2" t="s">
        <v>1</v>
      </c>
    </row>
    <row r="2" spans="1:3">
      <c r="B2" s="2" t="s">
        <v>2</v>
      </c>
      <c r="C2" s="2" t="s">
        <v>2</v>
      </c>
    </row>
    <row r="3" spans="1:3">
      <c r="A3" s="3" t="s">
        <v>286</v>
      </c>
    </row>
    <row r="4" spans="1:3">
      <c r="A4" s="4" t="s">
        <v>756</v>
      </c>
      <c r="B4" s="6" t="n">
        <v>174581</v>
      </c>
      <c r="C4" s="6" t="n">
        <v>435312</v>
      </c>
    </row>
    <row r="5" spans="1:3">
      <c r="A5" s="4" t="s">
        <v>757</v>
      </c>
      <c r="B5" s="5" t="n">
        <v>36210</v>
      </c>
      <c r="C5" s="5" t="n">
        <v>89468</v>
      </c>
    </row>
    <row r="6" spans="1:3">
      <c r="A6" s="4" t="s">
        <v>758</v>
      </c>
      <c r="B6" s="5" t="n">
        <v>210791</v>
      </c>
      <c r="C6" s="5" t="n">
        <v>524780</v>
      </c>
    </row>
    <row r="7" spans="1:3">
      <c r="A7" s="4" t="s">
        <v>759</v>
      </c>
      <c r="C7" s="5" t="n">
        <v>1497</v>
      </c>
    </row>
    <row r="8" spans="1:3">
      <c r="A8" s="4" t="s">
        <v>760</v>
      </c>
      <c r="B8" s="6" t="n">
        <v>210791</v>
      </c>
      <c r="C8" s="6" t="n">
        <v>5262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61</v>
      </c>
      <c r="B1" s="2" t="s">
        <v>1</v>
      </c>
    </row>
    <row r="2" spans="1:2">
      <c r="B2" s="2" t="s">
        <v>242</v>
      </c>
    </row>
    <row r="3" spans="1:2">
      <c r="A3" s="3" t="s">
        <v>286</v>
      </c>
    </row>
    <row r="4" spans="1:2">
      <c r="A4" s="4" t="s">
        <v>762</v>
      </c>
      <c r="B4" s="6" t="n">
        <v>550024</v>
      </c>
    </row>
    <row r="5" spans="1:2">
      <c r="A5" s="4" t="s">
        <v>763</v>
      </c>
      <c r="B5" s="6" t="n">
        <v>2038193</v>
      </c>
    </row>
    <row r="6" spans="1:2">
      <c r="A6" s="4" t="s">
        <v>764</v>
      </c>
      <c r="B6" s="4" t="s">
        <v>765</v>
      </c>
    </row>
    <row r="7" spans="1:2">
      <c r="A7" s="4" t="s">
        <v>766</v>
      </c>
      <c r="B7" s="4" t="s">
        <v>7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242</v>
      </c>
    </row>
    <row r="2" spans="1:2">
      <c r="A2" s="3" t="s">
        <v>286</v>
      </c>
    </row>
    <row r="3" spans="1:2">
      <c r="A3" s="4" t="s">
        <v>769</v>
      </c>
      <c r="B3" s="6" t="n">
        <v>221210</v>
      </c>
    </row>
    <row r="4" spans="1:2">
      <c r="A4" s="4" t="s">
        <v>538</v>
      </c>
      <c r="B4" s="5" t="n">
        <v>891449</v>
      </c>
    </row>
    <row r="5" spans="1:2">
      <c r="A5" s="4" t="s">
        <v>539</v>
      </c>
      <c r="B5" s="5" t="n">
        <v>334242</v>
      </c>
    </row>
    <row r="6" spans="1:2">
      <c r="A6" s="4" t="s">
        <v>540</v>
      </c>
      <c r="B6" s="5" t="n">
        <v>281232</v>
      </c>
    </row>
    <row r="7" spans="1:2">
      <c r="A7" s="4" t="s">
        <v>541</v>
      </c>
      <c r="B7" s="5" t="n">
        <v>70848</v>
      </c>
    </row>
    <row r="8" spans="1:2">
      <c r="A8" s="4" t="s">
        <v>136</v>
      </c>
      <c r="B8" s="5" t="n">
        <v>1798981</v>
      </c>
    </row>
    <row r="9" spans="1:2">
      <c r="A9" s="4" t="s">
        <v>770</v>
      </c>
      <c r="B9" s="5" t="n">
        <v>-204717</v>
      </c>
    </row>
    <row r="10" spans="1:2">
      <c r="A10" s="4" t="s">
        <v>771</v>
      </c>
      <c r="B10" s="6" t="n">
        <v>15942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72</v>
      </c>
      <c r="B1" s="2" t="s">
        <v>599</v>
      </c>
    </row>
    <row r="2" spans="1:2">
      <c r="A2" s="3" t="s">
        <v>286</v>
      </c>
    </row>
    <row r="3" spans="1:2">
      <c r="A3" s="4" t="s">
        <v>12</v>
      </c>
      <c r="B3" s="6" t="n">
        <v>525745</v>
      </c>
    </row>
    <row r="4" spans="1:2">
      <c r="A4" s="4" t="s">
        <v>538</v>
      </c>
      <c r="B4" s="5" t="n">
        <v>528225</v>
      </c>
    </row>
    <row r="5" spans="1:2">
      <c r="A5" s="4" t="s">
        <v>539</v>
      </c>
      <c r="B5" s="5" t="n">
        <v>53907</v>
      </c>
    </row>
    <row r="6" spans="1:2">
      <c r="A6" s="4" t="s">
        <v>540</v>
      </c>
      <c r="B6" s="5" t="n">
        <v>10768</v>
      </c>
    </row>
    <row r="7" spans="1:2">
      <c r="A7" s="4" t="s">
        <v>541</v>
      </c>
      <c r="B7" s="5" t="n">
        <v>10768</v>
      </c>
    </row>
    <row r="8" spans="1:2">
      <c r="A8" s="4" t="s">
        <v>613</v>
      </c>
      <c r="B8" s="5" t="n">
        <v>43073</v>
      </c>
    </row>
    <row r="9" spans="1:2">
      <c r="A9" s="4" t="s">
        <v>773</v>
      </c>
      <c r="B9" s="6" t="n">
        <v>11724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4</v>
      </c>
      <c r="B1" s="2" t="s">
        <v>104</v>
      </c>
      <c r="C1" s="2" t="s">
        <v>1</v>
      </c>
    </row>
    <row r="2" spans="1:3">
      <c r="B2" s="2" t="s">
        <v>2</v>
      </c>
      <c r="C2" s="2" t="s">
        <v>2</v>
      </c>
    </row>
    <row r="3" spans="1:3">
      <c r="A3" s="3" t="s">
        <v>286</v>
      </c>
    </row>
    <row r="4" spans="1:3">
      <c r="A4" s="4" t="s">
        <v>775</v>
      </c>
      <c r="B4" s="6" t="n">
        <v>10128</v>
      </c>
      <c r="C4" s="6" t="n">
        <v>36908</v>
      </c>
    </row>
    <row r="5" spans="1:3">
      <c r="A5" s="4" t="s">
        <v>776</v>
      </c>
      <c r="B5" s="5" t="n">
        <v>1559</v>
      </c>
      <c r="C5" s="5" t="n">
        <v>5528</v>
      </c>
    </row>
    <row r="6" spans="1:3">
      <c r="A6" s="4" t="s">
        <v>777</v>
      </c>
      <c r="B6" s="6" t="n">
        <v>11687</v>
      </c>
      <c r="C6" s="6" t="n">
        <v>424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778</v>
      </c>
      <c r="B1" s="2" t="s">
        <v>2</v>
      </c>
    </row>
    <row r="2" spans="1:2">
      <c r="A2" s="3" t="s">
        <v>286</v>
      </c>
    </row>
    <row r="3" spans="1:2">
      <c r="A3" s="4" t="s">
        <v>779</v>
      </c>
      <c r="B3" s="4" t="s">
        <v>780</v>
      </c>
    </row>
    <row r="4" spans="1:2">
      <c r="A4" s="4" t="s">
        <v>781</v>
      </c>
      <c r="B4" s="4" t="s">
        <v>7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83</v>
      </c>
      <c r="B1" s="2" t="s">
        <v>242</v>
      </c>
    </row>
    <row r="2" spans="1:2">
      <c r="A2" s="3" t="s">
        <v>286</v>
      </c>
    </row>
    <row r="3" spans="1:2">
      <c r="A3" s="4" t="s">
        <v>12</v>
      </c>
      <c r="B3" s="6" t="n">
        <v>10449</v>
      </c>
    </row>
    <row r="4" spans="1:2">
      <c r="A4" s="4" t="s">
        <v>538</v>
      </c>
      <c r="B4" s="5" t="n">
        <v>33992</v>
      </c>
    </row>
    <row r="5" spans="1:2">
      <c r="A5" s="4" t="s">
        <v>539</v>
      </c>
      <c r="B5" s="5" t="n">
        <v>12275</v>
      </c>
    </row>
    <row r="6" spans="1:2">
      <c r="A6" s="4" t="s">
        <v>540</v>
      </c>
      <c r="B6" s="5" t="n">
        <v>4636</v>
      </c>
    </row>
    <row r="7" spans="1:2">
      <c r="A7" s="4" t="s">
        <v>541</v>
      </c>
      <c r="B7" s="5" t="n">
        <v>2316</v>
      </c>
    </row>
    <row r="8" spans="1:2">
      <c r="A8" s="4" t="s">
        <v>136</v>
      </c>
      <c r="B8" s="5" t="n">
        <v>63668</v>
      </c>
    </row>
    <row r="9" spans="1:2">
      <c r="A9" s="4" t="s">
        <v>770</v>
      </c>
      <c r="B9" s="5" t="n">
        <v>-6148</v>
      </c>
    </row>
    <row r="10" spans="1:2">
      <c r="A10" s="4" t="s">
        <v>784</v>
      </c>
      <c r="B10" s="6" t="n">
        <v>575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5</v>
      </c>
    </row>
    <row r="3" spans="1:3">
      <c r="A3" s="3" t="s">
        <v>188</v>
      </c>
    </row>
    <row r="4" spans="1:3">
      <c r="A4" s="4" t="s">
        <v>123</v>
      </c>
      <c r="B4" s="6" t="n">
        <v>-14908348</v>
      </c>
      <c r="C4" s="6" t="n">
        <v>-14326084</v>
      </c>
    </row>
    <row r="5" spans="1:3">
      <c r="A5" s="3" t="s">
        <v>189</v>
      </c>
    </row>
    <row r="6" spans="1:3">
      <c r="A6" s="4" t="s">
        <v>190</v>
      </c>
      <c r="B6" s="5" t="n">
        <v>920863</v>
      </c>
      <c r="C6" s="5" t="n">
        <v>1126230</v>
      </c>
    </row>
    <row r="7" spans="1:3">
      <c r="A7" s="4" t="s">
        <v>191</v>
      </c>
      <c r="B7" s="5" t="n">
        <v>-10273</v>
      </c>
      <c r="C7" s="5" t="n">
        <v>-9125</v>
      </c>
    </row>
    <row r="8" spans="1:3">
      <c r="A8" s="4" t="s">
        <v>192</v>
      </c>
      <c r="B8" s="5" t="n">
        <v>126582</v>
      </c>
      <c r="C8" s="5" t="n">
        <v>63840</v>
      </c>
    </row>
    <row r="9" spans="1:3">
      <c r="A9" s="4" t="s">
        <v>193</v>
      </c>
      <c r="C9" s="5" t="n">
        <v>62951</v>
      </c>
    </row>
    <row r="10" spans="1:3">
      <c r="A10" s="4" t="s">
        <v>119</v>
      </c>
      <c r="C10" s="5" t="n">
        <v>105064</v>
      </c>
    </row>
    <row r="11" spans="1:3">
      <c r="A11" s="4" t="s">
        <v>194</v>
      </c>
      <c r="B11" s="5" t="n">
        <v>108883</v>
      </c>
    </row>
    <row r="12" spans="1:3">
      <c r="A12" s="4" t="s">
        <v>195</v>
      </c>
      <c r="B12" s="5" t="n">
        <v>10091</v>
      </c>
      <c r="C12" s="5" t="n">
        <v>10090</v>
      </c>
    </row>
    <row r="13" spans="1:3">
      <c r="A13" s="4" t="s">
        <v>196</v>
      </c>
      <c r="B13" s="5" t="n">
        <v>128476</v>
      </c>
      <c r="C13" s="5" t="n">
        <v>92060</v>
      </c>
    </row>
    <row r="14" spans="1:3">
      <c r="A14" s="4" t="s">
        <v>154</v>
      </c>
      <c r="B14" s="5" t="n">
        <v>845133</v>
      </c>
      <c r="C14" s="5" t="n">
        <v>1643353</v>
      </c>
    </row>
    <row r="15" spans="1:3">
      <c r="A15" s="4" t="s">
        <v>159</v>
      </c>
      <c r="B15" s="5" t="n">
        <v>49914</v>
      </c>
      <c r="C15" s="5" t="n">
        <v>43932</v>
      </c>
    </row>
    <row r="16" spans="1:3">
      <c r="A16" s="4" t="s">
        <v>197</v>
      </c>
      <c r="B16" s="5" t="n">
        <v>329248</v>
      </c>
    </row>
    <row r="17" spans="1:3">
      <c r="A17" s="4" t="s">
        <v>198</v>
      </c>
      <c r="C17" s="5" t="n">
        <v>-106500</v>
      </c>
    </row>
    <row r="18" spans="1:3">
      <c r="A18" s="4" t="s">
        <v>199</v>
      </c>
      <c r="B18" s="5" t="n">
        <v>-231272</v>
      </c>
      <c r="C18" s="5" t="n">
        <v>-292308</v>
      </c>
    </row>
    <row r="19" spans="1:3">
      <c r="A19" s="3" t="s">
        <v>200</v>
      </c>
    </row>
    <row r="20" spans="1:3">
      <c r="A20" s="4" t="s">
        <v>63</v>
      </c>
      <c r="B20" s="5" t="n">
        <v>1079317</v>
      </c>
      <c r="C20" s="5" t="n">
        <v>2994935</v>
      </c>
    </row>
    <row r="21" spans="1:3">
      <c r="A21" s="4" t="s">
        <v>201</v>
      </c>
      <c r="B21" s="5" t="n">
        <v>-11715</v>
      </c>
      <c r="C21" s="5" t="n">
        <v>24986</v>
      </c>
    </row>
    <row r="22" spans="1:3">
      <c r="A22" s="4" t="s">
        <v>65</v>
      </c>
      <c r="B22" s="5" t="n">
        <v>-383643</v>
      </c>
      <c r="C22" s="5" t="n">
        <v>-245488</v>
      </c>
    </row>
    <row r="23" spans="1:3">
      <c r="A23" s="4" t="s">
        <v>202</v>
      </c>
      <c r="C23" s="5" t="n">
        <v>2953</v>
      </c>
    </row>
    <row r="24" spans="1:3">
      <c r="A24" s="4" t="s">
        <v>73</v>
      </c>
      <c r="B24" s="5" t="n">
        <v>928454</v>
      </c>
      <c r="C24" s="5" t="n">
        <v>-123266</v>
      </c>
    </row>
    <row r="25" spans="1:3">
      <c r="A25" s="4" t="s">
        <v>74</v>
      </c>
      <c r="B25" s="5" t="n">
        <v>-1526835</v>
      </c>
      <c r="C25" s="5" t="n">
        <v>-1216171</v>
      </c>
    </row>
    <row r="26" spans="1:3">
      <c r="A26" s="4" t="s">
        <v>203</v>
      </c>
      <c r="B26" s="5" t="n">
        <v>152681</v>
      </c>
      <c r="C26" s="5" t="n">
        <v>-449911</v>
      </c>
    </row>
    <row r="27" spans="1:3">
      <c r="A27" s="4" t="s">
        <v>204</v>
      </c>
      <c r="B27" s="5" t="n">
        <v>-446403</v>
      </c>
    </row>
    <row r="28" spans="1:3">
      <c r="A28" s="4" t="s">
        <v>205</v>
      </c>
      <c r="B28" s="5" t="n">
        <v>-12838847</v>
      </c>
      <c r="C28" s="5" t="n">
        <v>-10598459</v>
      </c>
    </row>
    <row r="29" spans="1:3">
      <c r="A29" s="3" t="s">
        <v>206</v>
      </c>
    </row>
    <row r="30" spans="1:3">
      <c r="A30" s="4" t="s">
        <v>207</v>
      </c>
      <c r="B30" s="5" t="n">
        <v>-753430</v>
      </c>
      <c r="C30" s="5" t="n">
        <v>-857899</v>
      </c>
    </row>
    <row r="31" spans="1:3">
      <c r="A31" s="4" t="s">
        <v>208</v>
      </c>
      <c r="B31" s="5" t="n">
        <v>30800000</v>
      </c>
      <c r="C31" s="5" t="n">
        <v>15800000</v>
      </c>
    </row>
    <row r="32" spans="1:3">
      <c r="A32" s="4" t="s">
        <v>209</v>
      </c>
      <c r="B32" s="5" t="n">
        <v>-10922764</v>
      </c>
      <c r="C32" s="5" t="n">
        <v>-43129605</v>
      </c>
    </row>
    <row r="33" spans="1:3">
      <c r="A33" s="4" t="s">
        <v>210</v>
      </c>
      <c r="B33" s="5" t="n">
        <v>19123806</v>
      </c>
      <c r="C33" s="5" t="n">
        <v>-28187504</v>
      </c>
    </row>
    <row r="34" spans="1:3">
      <c r="A34" s="3" t="s">
        <v>211</v>
      </c>
    </row>
    <row r="35" spans="1:3">
      <c r="A35" s="4" t="s">
        <v>212</v>
      </c>
      <c r="C35" s="5" t="n">
        <v>7000000</v>
      </c>
    </row>
    <row r="36" spans="1:3">
      <c r="A36" s="4" t="s">
        <v>213</v>
      </c>
      <c r="C36" s="5" t="n">
        <v>-422390</v>
      </c>
    </row>
    <row r="37" spans="1:3">
      <c r="A37" s="4" t="s">
        <v>214</v>
      </c>
      <c r="C37" s="5" t="n">
        <v>-1684626</v>
      </c>
    </row>
    <row r="38" spans="1:3">
      <c r="A38" s="4" t="s">
        <v>215</v>
      </c>
      <c r="C38" s="5" t="n">
        <v>-4276988</v>
      </c>
    </row>
    <row r="39" spans="1:3">
      <c r="A39" s="4" t="s">
        <v>216</v>
      </c>
      <c r="C39" s="5" t="n">
        <v>37724316</v>
      </c>
    </row>
    <row r="40" spans="1:3">
      <c r="A40" s="4" t="s">
        <v>217</v>
      </c>
      <c r="B40" s="5" t="n">
        <v>21102077</v>
      </c>
    </row>
    <row r="41" spans="1:3">
      <c r="A41" s="4" t="s">
        <v>218</v>
      </c>
      <c r="C41" s="5" t="n">
        <v>556706</v>
      </c>
    </row>
    <row r="42" spans="1:3">
      <c r="A42" s="4" t="s">
        <v>219</v>
      </c>
      <c r="B42" s="5" t="n">
        <v>-1003634</v>
      </c>
      <c r="C42" s="5" t="n">
        <v>-729739</v>
      </c>
    </row>
    <row r="43" spans="1:3">
      <c r="A43" s="4" t="s">
        <v>220</v>
      </c>
      <c r="B43" s="5" t="n">
        <v>-34928</v>
      </c>
      <c r="C43" s="5" t="n">
        <v>-59186</v>
      </c>
    </row>
    <row r="44" spans="1:3">
      <c r="A44" s="4" t="s">
        <v>221</v>
      </c>
      <c r="B44" s="5" t="n">
        <v>120954</v>
      </c>
      <c r="C44" s="5" t="n">
        <v>204173</v>
      </c>
    </row>
    <row r="45" spans="1:3">
      <c r="A45" s="4" t="s">
        <v>222</v>
      </c>
      <c r="B45" s="5" t="n">
        <v>-28067</v>
      </c>
      <c r="C45" s="5" t="n">
        <v>-133513</v>
      </c>
    </row>
    <row r="46" spans="1:3">
      <c r="A46" s="4" t="s">
        <v>223</v>
      </c>
      <c r="B46" s="5" t="n">
        <v>82345</v>
      </c>
      <c r="C46" s="5" t="n">
        <v>72862</v>
      </c>
    </row>
    <row r="47" spans="1:3">
      <c r="A47" s="4" t="s">
        <v>224</v>
      </c>
      <c r="B47" s="5" t="n">
        <v>-139058</v>
      </c>
    </row>
    <row r="48" spans="1:3">
      <c r="A48" s="4" t="s">
        <v>225</v>
      </c>
      <c r="B48" s="5" t="n">
        <v>20099689</v>
      </c>
      <c r="C48" s="5" t="n">
        <v>38251615</v>
      </c>
    </row>
    <row r="49" spans="1:3">
      <c r="A49" s="4" t="s">
        <v>226</v>
      </c>
      <c r="B49" s="5" t="n">
        <v>29838</v>
      </c>
    </row>
    <row r="50" spans="1:3">
      <c r="A50" s="4" t="s">
        <v>227</v>
      </c>
      <c r="B50" s="5" t="n">
        <v>26414486</v>
      </c>
      <c r="C50" s="5" t="n">
        <v>-534348</v>
      </c>
    </row>
    <row r="51" spans="1:3">
      <c r="A51" s="4" t="s">
        <v>228</v>
      </c>
      <c r="B51" s="5" t="n">
        <v>11702847</v>
      </c>
      <c r="C51" s="5" t="n">
        <v>9968600</v>
      </c>
    </row>
    <row r="52" spans="1:3">
      <c r="A52" s="4" t="s">
        <v>229</v>
      </c>
      <c r="B52" s="5" t="n">
        <v>38117333</v>
      </c>
      <c r="C52" s="5" t="n">
        <v>9434252</v>
      </c>
    </row>
    <row r="53" spans="1:3">
      <c r="A53" s="3" t="s">
        <v>230</v>
      </c>
    </row>
    <row r="54" spans="1:3">
      <c r="A54" s="4" t="s">
        <v>231</v>
      </c>
      <c r="B54" s="5" t="n">
        <v>21381</v>
      </c>
      <c r="C54" s="5" t="n">
        <v>29615</v>
      </c>
    </row>
    <row r="55" spans="1:3">
      <c r="A55" s="4" t="s">
        <v>232</v>
      </c>
      <c r="B55" s="5" t="n">
        <v>694352</v>
      </c>
    </row>
    <row r="56" spans="1:3">
      <c r="A56" s="4" t="s">
        <v>233</v>
      </c>
      <c r="B56" s="5" t="n">
        <v>1005085</v>
      </c>
    </row>
    <row r="57" spans="1:3">
      <c r="A57" s="4" t="s">
        <v>234</v>
      </c>
      <c r="B57" s="5" t="n">
        <v>276694</v>
      </c>
    </row>
    <row r="58" spans="1:3">
      <c r="A58" s="4" t="s">
        <v>235</v>
      </c>
      <c r="C58" s="5" t="n">
        <v>63809</v>
      </c>
    </row>
    <row r="59" spans="1:3">
      <c r="A59" s="4" t="s">
        <v>236</v>
      </c>
      <c r="C59" s="5" t="n">
        <v>49245</v>
      </c>
    </row>
    <row r="60" spans="1:3">
      <c r="A60" s="4" t="s">
        <v>237</v>
      </c>
      <c r="C60" s="5" t="n">
        <v>389000</v>
      </c>
    </row>
    <row r="61" spans="1:3">
      <c r="A61" s="3" t="s">
        <v>238</v>
      </c>
    </row>
    <row r="62" spans="1:3">
      <c r="A62" s="4" t="s">
        <v>239</v>
      </c>
      <c r="B62" s="5" t="n">
        <v>521538</v>
      </c>
      <c r="C62" s="5" t="n">
        <v>369360</v>
      </c>
    </row>
    <row r="63" spans="1:3">
      <c r="A63" s="4" t="s">
        <v>240</v>
      </c>
      <c r="B63" s="6" t="n">
        <v>3170</v>
      </c>
      <c r="C63" s="6" t="n">
        <v>35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105</v>
      </c>
    </row>
    <row r="3" spans="1:3">
      <c r="A3" s="3" t="s">
        <v>289</v>
      </c>
    </row>
    <row r="4" spans="1:3">
      <c r="A4" s="4" t="s">
        <v>786</v>
      </c>
      <c r="B4" s="6" t="n">
        <v>63461</v>
      </c>
      <c r="C4" s="6" t="n">
        <v>37156</v>
      </c>
    </row>
    <row r="5" spans="1:3">
      <c r="A5" s="4" t="s">
        <v>787</v>
      </c>
      <c r="B5" s="5" t="n">
        <v>-38691</v>
      </c>
      <c r="C5" s="5" t="n">
        <v>-2484</v>
      </c>
    </row>
    <row r="6" spans="1:3">
      <c r="A6" s="4" t="s">
        <v>788</v>
      </c>
      <c r="B6" s="5" t="n">
        <v>64637</v>
      </c>
      <c r="C6" s="5" t="n">
        <v>20496</v>
      </c>
    </row>
    <row r="7" spans="1:3">
      <c r="A7" s="4" t="s">
        <v>789</v>
      </c>
      <c r="B7" s="6" t="n">
        <v>89407</v>
      </c>
      <c r="C7" s="6" t="n">
        <v>551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4" t="s">
        <v>243</v>
      </c>
    </row>
    <row r="4" spans="1:2">
      <c r="A4" s="3" t="s">
        <v>244</v>
      </c>
    </row>
    <row r="5" spans="1:2">
      <c r="A5" s="4" t="s">
        <v>245</v>
      </c>
      <c r="B5" s="9" t="n">
        <v>2.6</v>
      </c>
    </row>
    <row r="6" spans="1:2">
      <c r="A6" s="4" t="s">
        <v>246</v>
      </c>
    </row>
    <row r="7" spans="1:2">
      <c r="A7" s="3" t="s">
        <v>244</v>
      </c>
    </row>
    <row r="8" spans="1:2">
      <c r="A8" s="4" t="s">
        <v>245</v>
      </c>
      <c r="B8" s="9" t="n">
        <v>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0:38Z</dcterms:created>
  <dcterms:modified xmlns:dcterms="http://purl.org/dc/terms/" xmlns:xsi="http://www.w3.org/2001/XMLSchema-instance" xsi:type="dcterms:W3CDTF">2019-11-12T16:20:38Z</dcterms:modified>
</cp:coreProperties>
</file>